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Deferred Costs, Acquired Lease "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Financial Instruments and Fair " sheetId="13" state="visible" r:id="rId13"/>
    <sheet xmlns:r="http://schemas.openxmlformats.org/officeDocument/2006/relationships" name="Rental Income" sheetId="14" state="visible" r:id="rId14"/>
    <sheet xmlns:r="http://schemas.openxmlformats.org/officeDocument/2006/relationships" name="Commitments and Contingencies" sheetId="15" state="visible" r:id="rId15"/>
    <sheet xmlns:r="http://schemas.openxmlformats.org/officeDocument/2006/relationships" name="Capital"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Deferred Costs, Acquired Leas21" sheetId="21" state="visible" r:id="rId21"/>
    <sheet xmlns:r="http://schemas.openxmlformats.org/officeDocument/2006/relationships" name="Debt (Tables)" sheetId="22" state="visible" r:id="rId22"/>
    <sheet xmlns:r="http://schemas.openxmlformats.org/officeDocument/2006/relationships" name="Accounts Payable and Accrued 23" sheetId="23" state="visible" r:id="rId23"/>
    <sheet xmlns:r="http://schemas.openxmlformats.org/officeDocument/2006/relationships" name="Financial Instruments and Fai24" sheetId="24" state="visible" r:id="rId24"/>
    <sheet xmlns:r="http://schemas.openxmlformats.org/officeDocument/2006/relationships" name="Commitments and Contingencies (" sheetId="25" state="visible" r:id="rId25"/>
    <sheet xmlns:r="http://schemas.openxmlformats.org/officeDocument/2006/relationships" name="Capital (Tables)" sheetId="26" state="visible" r:id="rId26"/>
    <sheet xmlns:r="http://schemas.openxmlformats.org/officeDocument/2006/relationships" name="Segment Reporting (Tables)" sheetId="27" state="visible" r:id="rId27"/>
    <sheet xmlns:r="http://schemas.openxmlformats.org/officeDocument/2006/relationships" name="Description of Business and O28" sheetId="28" state="visible" r:id="rId28"/>
    <sheet xmlns:r="http://schemas.openxmlformats.org/officeDocument/2006/relationships" name="Summary of Significant Accoun29" sheetId="29" state="visible" r:id="rId29"/>
    <sheet xmlns:r="http://schemas.openxmlformats.org/officeDocument/2006/relationships" name="Deferred Costs, Acquired Leas30" sheetId="30" state="visible" r:id="rId30"/>
    <sheet xmlns:r="http://schemas.openxmlformats.org/officeDocument/2006/relationships" name="Deferred Costs, Acquired Leas31" sheetId="31" state="visible" r:id="rId31"/>
    <sheet xmlns:r="http://schemas.openxmlformats.org/officeDocument/2006/relationships" name="Deferred Costs, Acquired Leas32" sheetId="32" state="visible" r:id="rId32"/>
    <sheet xmlns:r="http://schemas.openxmlformats.org/officeDocument/2006/relationships" name="Debt - Long-Term Debt (Details)" sheetId="33" state="visible" r:id="rId33"/>
    <sheet xmlns:r="http://schemas.openxmlformats.org/officeDocument/2006/relationships" name="Debt - Mortgage Debt (Details)" sheetId="34" state="visible" r:id="rId34"/>
    <sheet xmlns:r="http://schemas.openxmlformats.org/officeDocument/2006/relationships" name="Debt - Aggregate Required Princ" sheetId="35" state="visible" r:id="rId35"/>
    <sheet xmlns:r="http://schemas.openxmlformats.org/officeDocument/2006/relationships" name="Debt - Deferred Financing Costs" sheetId="36" state="visible" r:id="rId36"/>
    <sheet xmlns:r="http://schemas.openxmlformats.org/officeDocument/2006/relationships" name="Debt - Unsecured Revolving Cred" sheetId="37" state="visible" r:id="rId37"/>
    <sheet xmlns:r="http://schemas.openxmlformats.org/officeDocument/2006/relationships" name="Debt - Exchangeable Senior Note" sheetId="38" state="visible" r:id="rId38"/>
    <sheet xmlns:r="http://schemas.openxmlformats.org/officeDocument/2006/relationships" name="Accounts Payable and Accrued 39"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Rental Income - Narrative (Deta"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apital - Narrative (Details)" sheetId="48" state="visible" r:id="rId48"/>
    <sheet xmlns:r="http://schemas.openxmlformats.org/officeDocument/2006/relationships" name="Capital - Distributions (Detail" sheetId="49" state="visible" r:id="rId49"/>
    <sheet xmlns:r="http://schemas.openxmlformats.org/officeDocument/2006/relationships" name="Capital - Incentive and Share-b" sheetId="50" state="visible" r:id="rId50"/>
    <sheet xmlns:r="http://schemas.openxmlformats.org/officeDocument/2006/relationships" name="Capital - Summary of ESRT Restr" sheetId="51" state="visible" r:id="rId51"/>
    <sheet xmlns:r="http://schemas.openxmlformats.org/officeDocument/2006/relationships" name="Capital - Earnings Per Unit (De" sheetId="52" state="visible" r:id="rId52"/>
    <sheet xmlns:r="http://schemas.openxmlformats.org/officeDocument/2006/relationships" name="Related Party Transactions - Na" sheetId="53" state="visible" r:id="rId53"/>
    <sheet xmlns:r="http://schemas.openxmlformats.org/officeDocument/2006/relationships" name="Segment Reporting  - Narrative " sheetId="54" state="visible" r:id="rId54"/>
    <sheet xmlns:r="http://schemas.openxmlformats.org/officeDocument/2006/relationships" name="Segment Reporting  - Components" sheetId="55" state="visible" r:id="rId55"/>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7</t>
  </si>
  <si>
    <t>Jul. 31, 2017</t>
  </si>
  <si>
    <t>Entity Registrant Name</t>
  </si>
  <si>
    <t>Empire State Realty OP, L.P.</t>
  </si>
  <si>
    <t>Entity Central Index Key</t>
  </si>
  <si>
    <t>Document Type</t>
  </si>
  <si>
    <t>10-Q</t>
  </si>
  <si>
    <t>Current Fiscal Year End Date</t>
  </si>
  <si>
    <t>--12-31</t>
  </si>
  <si>
    <t>Amendment Flag</t>
  </si>
  <si>
    <t>false</t>
  </si>
  <si>
    <t>Document Period End Date</t>
  </si>
  <si>
    <t>Jun. 30,
		2017</t>
  </si>
  <si>
    <t>Document Fiscal Year Focus</t>
  </si>
  <si>
    <t>Document Fiscal Period Focus</t>
  </si>
  <si>
    <t>Q2</t>
  </si>
  <si>
    <t>Entity Filer Category</t>
  </si>
  <si>
    <t>Large Accelerated Filer</t>
  </si>
  <si>
    <t>Series ES operating partnership units</t>
  </si>
  <si>
    <t>Entity Common Stock, Shares Outstanding</t>
  </si>
  <si>
    <t>Series 60 operating partnership units</t>
  </si>
  <si>
    <t>Series 250 operating partnership units</t>
  </si>
  <si>
    <t>Condensed Consolidated Balance Sheets - USD ($) $ in Thousands</t>
  </si>
  <si>
    <t>Dec. 31, 2016</t>
  </si>
  <si>
    <t>Commercial real estate properties, at cost:</t>
  </si>
  <si>
    <t>Land</t>
  </si>
  <si>
    <t>Development costs</t>
  </si>
  <si>
    <t>Building and improvements</t>
  </si>
  <si>
    <t>Commercial real estate properties, at cost</t>
  </si>
  <si>
    <t>Less: accumulated depreciation</t>
  </si>
  <si>
    <t>Commercial real estate properties, net</t>
  </si>
  <si>
    <t>Cash and cash equivalents</t>
  </si>
  <si>
    <t>Restricted cash</t>
  </si>
  <si>
    <t>Tenant and other receivables, net of allowance of $2,901 and $3,333 in 2017 and 2016, respectively</t>
  </si>
  <si>
    <t>Deferred rent receivables, net of allowance of $521 and $390 in 2017 and 2016, respectively</t>
  </si>
  <si>
    <t>Prepaid expenses and other assets</t>
  </si>
  <si>
    <t>Deferred costs, net</t>
  </si>
  <si>
    <t>Acquired below-market ground leases, net</t>
  </si>
  <si>
    <t>Goodwill</t>
  </si>
  <si>
    <t>Total assets</t>
  </si>
  <si>
    <t>Liabilities:</t>
  </si>
  <si>
    <t>Mortgage notes payable, net</t>
  </si>
  <si>
    <t>Senior unsecured notes, net</t>
  </si>
  <si>
    <t>Unsecured term loan facility, net</t>
  </si>
  <si>
    <t>Unsecured revolving credit facility</t>
  </si>
  <si>
    <t>Accounts payable and accrued expenses</t>
  </si>
  <si>
    <t>Acquired below-market leases, net</t>
  </si>
  <si>
    <t>Deferred revenue and other liabilities</t>
  </si>
  <si>
    <t>Tenants’ security deposits</t>
  </si>
  <si>
    <t>Total liabilities</t>
  </si>
  <si>
    <t>Commitments and contingencies</t>
  </si>
  <si>
    <t xml:space="preserve"> </t>
  </si>
  <si>
    <t>Capital:</t>
  </si>
  <si>
    <t>Private perpetual preferred units, $16.62 per unit liquidation preference, 1,560,360 issued and outstanding in 2017 and 2016</t>
  </si>
  <si>
    <t>Total capital</t>
  </si>
  <si>
    <t>Total liabilities and capital</t>
  </si>
  <si>
    <t>Series PR operating partnership units</t>
  </si>
  <si>
    <t>ESRT partner's capital (3,004,178 and 2,990,931 general partner operating partnership units and 155,569,322 and 152,849,546 limited partner operating partnership units outstanding in 2017 and 2016, respectively)</t>
  </si>
  <si>
    <t>Limited partner operating partnership units</t>
  </si>
  <si>
    <t>Condensed Consolidated Balance Sheets (Parenthetical) - USD ($) $ in Thousands</t>
  </si>
  <si>
    <t>Assets</t>
  </si>
  <si>
    <t>Tenant and other receivables allowance</t>
  </si>
  <si>
    <t>Deferred rent receivables allowance</t>
  </si>
  <si>
    <t>Capital</t>
  </si>
  <si>
    <t>Private perpetual preferred units, liquidation preference (in USD per share)</t>
  </si>
  <si>
    <t>Private perpetual preferred units, issued (in shares)</t>
  </si>
  <si>
    <t>Private perpetual preferred units, outstanding (in shares)</t>
  </si>
  <si>
    <t>General partner operating partnership units, outstanding (in shares)</t>
  </si>
  <si>
    <t>Limited partner operating partnership units, outstanding (in shares)</t>
  </si>
  <si>
    <t>ESRT | Series PR operating partnership units</t>
  </si>
  <si>
    <t>Condensed Consolidated Statements of Income - USD ($) shares in Thousands, $ in Thousands</t>
  </si>
  <si>
    <t>3 Months Ended</t>
  </si>
  <si>
    <t>Jun. 30, 2016</t>
  </si>
  <si>
    <t>Revenues:</t>
  </si>
  <si>
    <t>Rental revenue</t>
  </si>
  <si>
    <t>Tenant expense reimbursement</t>
  </si>
  <si>
    <t>Observatory revenue</t>
  </si>
  <si>
    <t>Third-party management and other fees</t>
  </si>
  <si>
    <t>Other revenue and fees</t>
  </si>
  <si>
    <t>Total revenues</t>
  </si>
  <si>
    <t>Operating expenses:</t>
  </si>
  <si>
    <t>Property operating expenses</t>
  </si>
  <si>
    <t>Ground rent expenses</t>
  </si>
  <si>
    <t>General and administrative expenses</t>
  </si>
  <si>
    <t>Observatory expenses</t>
  </si>
  <si>
    <t>Real estate taxes</t>
  </si>
  <si>
    <t>Acquisition expenses</t>
  </si>
  <si>
    <t>Depreciation and amortization</t>
  </si>
  <si>
    <t>Total operating expenses</t>
  </si>
  <si>
    <t>Total operating income</t>
  </si>
  <si>
    <t>Other expense:</t>
  </si>
  <si>
    <t>Interest expense</t>
  </si>
  <si>
    <t>Loss from derivative financial instruments</t>
  </si>
  <si>
    <t>Income before income taxes</t>
  </si>
  <si>
    <t>Income tax expense</t>
  </si>
  <si>
    <t>Net income</t>
  </si>
  <si>
    <t>Private perpetual preferred unit distributions</t>
  </si>
  <si>
    <t>Net income attributable to common unitholders</t>
  </si>
  <si>
    <t>Total weighted average units:</t>
  </si>
  <si>
    <t>Basic (in units)</t>
  </si>
  <si>
    <t>Diluted (in units)</t>
  </si>
  <si>
    <t>Earnings per unit attributable to common unitholders:</t>
  </si>
  <si>
    <t>Basic earnings (in USD per unit)</t>
  </si>
  <si>
    <t>Diluted earnings (in USD per unit)</t>
  </si>
  <si>
    <t>Dividends per unit (in USD per unit)</t>
  </si>
  <si>
    <t>Condensed Consolidated Statements of Comprehensive Income (Loss) - USD ($) $ in Thousands</t>
  </si>
  <si>
    <t>Statement of Comprehensive Income [Abstract]</t>
  </si>
  <si>
    <t>Other comprehensive income (loss):</t>
  </si>
  <si>
    <t>Change in unrealized gain (loss) on valuation of interest rate swap agreements</t>
  </si>
  <si>
    <t>Other comprehensive income (loss)</t>
  </si>
  <si>
    <t>Comprehensive income (loss)</t>
  </si>
  <si>
    <t>Condensed Consolidated Statements of Capital - USD ($) shares in Thousands, $ in Thousands</t>
  </si>
  <si>
    <t>Increase (Decrease) in Partners' Capital [Roll Forward]</t>
  </si>
  <si>
    <t>Beginning balance</t>
  </si>
  <si>
    <t>Equity compensation</t>
  </si>
  <si>
    <t>Distributions</t>
  </si>
  <si>
    <t>Unrealized gain (loss) on valuation of interest rate swap agreements</t>
  </si>
  <si>
    <t>Ending balance</t>
  </si>
  <si>
    <t>General Partner | Series PR operating partnership units</t>
  </si>
  <si>
    <t>Beginning balance (in units)</t>
  </si>
  <si>
    <t>Conversion of operating partnership units to ESRT Partner's Capital (in units)</t>
  </si>
  <si>
    <t>Conversion of operating partnership units to ESRT Partner's Capital</t>
  </si>
  <si>
    <t>Equity compensation (in units)</t>
  </si>
  <si>
    <t>Ending balance (in units)</t>
  </si>
  <si>
    <t>Limited Partner | Series PR operating partnership units</t>
  </si>
  <si>
    <t>Limited Partner | Series ES operating partnership units</t>
  </si>
  <si>
    <t>Limited Partner | Series 60 operating partnership units</t>
  </si>
  <si>
    <t>Limited Partner | Series 250 operating partnership units</t>
  </si>
  <si>
    <t>Private Perpetual Preferred Units</t>
  </si>
  <si>
    <t>Condensed Consolidated Statements of Cash Flows - USD ($) $ in Thousands</t>
  </si>
  <si>
    <t>Cash Flows From Operating Activities</t>
  </si>
  <si>
    <t>Adjustments to reconcile net income to net cash provided by operating activities:</t>
  </si>
  <si>
    <t>Amortization of deferred financing costs and debt premiums and discount</t>
  </si>
  <si>
    <t>Amortization of acquired above- and below-market leases, net</t>
  </si>
  <si>
    <t>Amortization of acquired below-market ground leases</t>
  </si>
  <si>
    <t>Straight-lining of rental revenue</t>
  </si>
  <si>
    <t>Equity based compensation</t>
  </si>
  <si>
    <t>Unrealized loss from derivative financial instruments</t>
  </si>
  <si>
    <t>Increase (decrease) in cash flows due to changes in operating assets and liabilities:</t>
  </si>
  <si>
    <t>Tenant and other receivables</t>
  </si>
  <si>
    <t>Deferred leasing costs</t>
  </si>
  <si>
    <t>Net cash provided by operating activities</t>
  </si>
  <si>
    <t>Cash Flows From Investing Activities</t>
  </si>
  <si>
    <t>Decrease (increase) in restricted cash for investing activities</t>
  </si>
  <si>
    <t>Additions to building and improvements</t>
  </si>
  <si>
    <t>Net cash used in investing activities</t>
  </si>
  <si>
    <t>Cash Flows From Financing Activities</t>
  </si>
  <si>
    <t>Proceeds from mortgage notes payable</t>
  </si>
  <si>
    <t>Repayment of mortgage notes payable</t>
  </si>
  <si>
    <t>Proceeds from unsecured revolving credit facility</t>
  </si>
  <si>
    <t>Repayments of unsecured revolving credit facility</t>
  </si>
  <si>
    <t>Deferred financing costs</t>
  </si>
  <si>
    <t>Net cash used in financing activities</t>
  </si>
  <si>
    <t>Net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Building and improvements included in accounts payable and accrued expenses</t>
  </si>
  <si>
    <t>Derivative instruments at fair values included in accounts payable and accrued expenses</t>
  </si>
  <si>
    <t>Conversion of limited partners' operating partnership units to ESRT partner's capital</t>
  </si>
  <si>
    <t>Description of Business and Organization</t>
  </si>
  <si>
    <t>Organization, Consolidation and Presentation of Financial Statements [Abstract]</t>
  </si>
  <si>
    <t>Description of Business and Organization As used in these condensed consolidated financial statements, unless the context otherwise requires, “we,” “us,” "our," and the "company,” mean Empire State Realty OP, L.P. and its consolidated subsidiaries. Empire State Realty OP, L.P. (the "Operating Partnership") is the entity through which Empire State Realty Trust, Inc. (“ESRT”), a self-administered and self-managed real estate investment trust ("REIT"), conducts all of its business and owns (either directly or through subsidiaries) substantially all of its assets. We own, manage, operate, acquire and reposition office and retail properties in Manhattan and the greater New York metropolitan area. As of June 30, 2017 ,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6 million rentable square feet of office space, including the Empire State Building. Our Manhattan office properties also contain an aggregate of 495,310 rentable square feet of retail space on their ground floor and/or contiguous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June 30, 2017 , our portfolio included four standalone retail properties located in Manhattan and two standalone retail properties located in the city center of Westport, Connecticut, encompassing 204,452 rentable square feet in the aggregate. We were organized as a Delaware limited partnership on November 28, 2011 and operations commenced upon completion of the initial public offering of ESRT’s Class A common stock and related formation transactions on October 7, 2013. ESRT, as the sole general partner in our company, has responsibility and discretion in the management and control of our company, and our limited partners, in such capacity, have no authority to transact business for, or participate in the management activities, of our company. As of June 30, 2017 , ESRT owned approximately 52.8% of our operating partnership units.</t>
  </si>
  <si>
    <t>Summary of Significant Accounting Policies</t>
  </si>
  <si>
    <t>Accounting Policies [Abstract]</t>
  </si>
  <si>
    <t>Summary of Significant Accounting Policies There have been no material changes to the summary of significant accounting policies included in the section entitled "Summary of Significant Accounting Policies" in our December 31, 2016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6 contained in our Annual Report on Form 10-K. We do not consider our business to be subject to material seasonal fluctuations, except that our observatory business is subject to tourism seasonality. During the past ten years,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17 and December 31, 2016.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valuation of the allowance for doubtful accounts, and valuation of derivative instrument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Recently Issued or Adopted Accounting Standards During January 2017, the Financial Accounting Standards Board ("FASB") issued Accounting Standards Update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anuary 2017, the FASB issued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Real estate acquisitions that do not meet the definition of a business will be accounted for as asset acquisitions and the corresponding acquisition costs will be capitalized rather than expensed. These amendments narrow the definition of the term output so that the term is consistent with how outputs are described in Topic 606, Revenue from Contracts with Customers. ASU No. 2017-01 will be effective for annual periods beginning after December 15, 2017, including interim periods within those periods. The amendments should be applied prospectively on or after the effective date. No disclosures are required at transition. We believe that future acquisitions of real estate properties will be considered asset acquisitions. During November 2016, the FASB issued ASU No. 2016-18, Statement of Cash Flows (Topic 230): Restricted Cash, which contain amendments that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will be effective for fiscal years beginning after December 15, 2017, and interim periods within those fiscal years. Early adoption is permitted, including adoption in an interim period. The amendments should be applied using a retrospective transition method to each period presented. We are evaluating the impact of adopting this new accounting standard on our consolidated financial statements. During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ASU No. 2016-15 will be effective for fiscal years beginning after December 15, 2017, including interim periods within those fiscal years. Earlier adoption is permitted including adoption in an interim period. We are evaluating the impact of adopting this new accounting standard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re evaluating the impact of adopting this new accounting standard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This ASU is expected to result in the recognition of a right-to-use asset and related liability to account for our future obligations under our ground lease agreements for which we are the lessee. As of June 30, 2017 , the remaining contractual payments under our ground lease agreements aggregated $62.0 million . In addition, under ASU 2016-02, lessors may only capitalize incremental direct leasing costs. As a result, we expect that we will no longer capitalize our internal leasing costs and instead will expense these costs as incurred. These costs totaled $2.3 million for the year ended December 31, 2016. We continue to evaluate the impact of adopting this new accounting standard on our consolidated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No. 2014-09 was further amended in December 2016 by ASU No. 2016-20 Technical Corrections and Improvements to Topic 606, Revenue from Contracts with Customers which contain amendments that are intended to clarify or correct unintended application of the guidance. Those items generally are not expected to have a significant effect on current accounting practice or create a significant administrative cost for most entities. The effective date and transition requirements for the amendments are the same as the effective date and transition requirements for Topic 606. Our initial analysis of this ASU indicates that it will not have a material effect on our observatory revenue and third party management and other fee revenue in our consolidated financial statements. We are still in the process of evaluating this new accounting standard as it relates to our rental revenue and tenant expense reimbursements.</t>
  </si>
  <si>
    <t>Deferred Costs, Acquired Lease Intangibles and Goodwill</t>
  </si>
  <si>
    <t>Deferred Costs, Capitalized, Prepaid, and Other Assets Disclosure [Abstract]</t>
  </si>
  <si>
    <t>Deferred Costs, Acquired Lease Intangibles and Goodwill Deferred costs, net, consisted of the following as of June 30, 2017 and December 31, 2016 (amounts in thousands): June 30, 2017 December 31, 2016 Leasing costs $ 147,910 $ 140,325 Acquired in-place lease value and deferred leasing costs 245,164 253,113 Acquired above-market leases 70,733 74,770 463,807 468,208 Less: accumulated amortization (203,827 ) (195,617 ) Total deferred costs, net, excluding net deferred financing costs $ 259,980 $ 272,591 At June 30, 2017 and December 31, 2016, $3.4 million and $4.5 million , respectively, of net deferred financing costs associated with the unsecured revolving credit facility was included in deferred costs, net on the condensed consolidated balance sheet. Amortization expense related to deferred leasing costs and acquired deferred leasing costs was $5.9 million and $5.7 million for the three months ended June 30, 2017 and 2016, respectively, and $12.1 million and $11.5 million for the six months ended June 30, 2017 and 2016, respectively. Amortization expense related to acquired lease intangibles was $4.6 million and $7.0 million for the three months ended June 30, 2017 and 2016, respectively, and $9.0 million and $14.7 million for the six months ended June 30, 2017 and 2016, respectively. Amortizing acquired intangible assets and liabilities consisted of the following as of June 30, 2017 and December 31, 2016 (amounts in thousands): June 30, 2017 December 31, 2016 Acquired below-market ground leases $ 396,916 $ 396,916 Less: accumulated amortization (24,772 ) (20,856 ) Acquired below-market ground leases, net $ 372,144 $ 376,060 June 30, 2017 December 31, 2016 Acquired below-market leases $ (133,170 ) $ (135,026 ) Less: accumulated amortization 59,087 52,726 Acquired below-market leases, net $ (74,083 ) $ (82,300 ) Rental revenue related to the amortization of below-market leases, net of above-market leases, was $1.1 million and $0.9 million for the three months ended June 30, 2017 and 2016, respectively, and $2.5 million and $5.1 million for the six months ended June 30, 2017 and 2016, respectively. As of June 30, 2017 , we had goodwill of $491.5 million . Goodwill was allocated $227.5 million to the observatory reportable segment and $264.0 million to the real estate segment.</t>
  </si>
  <si>
    <t>Debt</t>
  </si>
  <si>
    <t>Debt Disclosure [Abstract]</t>
  </si>
  <si>
    <t>Debt Debt consisted of the following as of June 30, 2017 and December 31, 2016 (amounts in thousands): Principal Balance As of June 30, 2017 June 30, 2017 December 31, 2016 Stated Effective (1) Maturity (2) Mortgage debt collateralized by: Fixed rate mortgage debt 1333 Broadway $ 67,138 $ 67,656 6.32 % 3.74 % 1/5/2018 1400 Broadway (first lien mortgage loan) 67,181 67,714 6.12 % 3.37 % 2/5/2018 (second lien mortgage loan) 9,281 9,389 3.35 % 3.35 % 2/5/2018 111 West 33rd Street (first lien mortgage loan) 74,662 75,261 6.01 % 3.31 % 4/5/2018 (second lien mortgage loan) 9,440 9,509 6.56 % 3.62 % 4/5/2018 1350 Broadway 37,458 37,764 5.87 % 3.71 % 4/5/2018 Metro Center 94,976 95,985 3.59 % 3.65 % 11/5/2024 10 Union Square 50,000 50,000 3.70 % 3.97 % 4/1/2026 1542 Third Avenue 30,000 17,795 4.29 % 4.68 % 5/1/2027 First Stamford Place (3) 180,000 235,067 4.28 % 4.81 % 7/1/2027 1010 Third Avenue and 77 West 55th Street 40,000 26,502 4.01 % 4.50 % 1/5/2028 10 Bank Street 35,000 31,544 4.23 % 4.50 % 6/1/2032 383 Main Avenue 30,000 28,654 4.44 % 4.88 % 6/30/2032 Total mortgage debt 725,136 752,840 Senior unsecured notes - exchangeable 250,000 250,000 2.63 % 3.93 % 8/15/2019 Senior unsecured notes: (6) Series A 100,000 100,000 3.93 % 3.98 % 3/27/2025 Series B 125,000 125,000 4.09 % 4.14 % 3/27/2027 Series C 125,000 125,000 4.18 % 4.23 % 3/27/2030 Unsecured revolving credit facility (6) — — (4) (4) 1/23/2019 Unsecured term loan facility (6) 265,000 265,000 (5) (5) 8/24/2022 Total principal 1,590,136 1,617,840 Unamortized premiums, net of unamortized discount (1,232 ) 905 Deferred financing costs, net (9,405 ) (6,414 ) Total $ 1,579,499 $ 1,612,331 ______________ (1) The effective rate is the yield as of June 30, 2017 , including the effects of debt issuance costs and the amortization of the fair value of debt adjustment. (2) Pre-payment is generally allowed for each loan upon payment of a customary pre-payment penalty. (3) Represents a $164 million mortgage loan bearing interest of 4.09% and a $16 million loan bearing interest at 6.25% . (4) At June 30, 2017 , the unsecured revolving credit facility bears a floating rate at 30 day LIBOR plus 1.15% . The rate at June 30, 2017 was 2.37% . (5) The unsecured term loan facility bears a floating rate at 30 day LIBOR plus 1.60% . The rate at June 30, 2017 was 2.82% . Pursuant to a forward interest rate swap agreement, the LIBOR rate is fixed at 2.1485% for the period beginning on August 31, 2017 through maturity. (6) At June 30, 2017 , we were in compliance with all debt covenants. Mortgage Debt During April 2017, we refinanced a mortgage loan collateralized by 1542 Third Avenue. The new $30.0 million loan bears interest at a fixed rate of 4.29% and matures in May 2027. During May 2017, we refinanced a mortgage loan collateralized by 10 Bank Street. The new $35.0 million loan bears interest at a fixed rate of 4.23% and matures in June 2032. During June 2017, we refinanced a mortgage loan collateralized by First Stamford Place. The new $180.0 million loans bear a blended interest rate of 4.28% and mature in July 2027. One mortgage loan is for $164.0 million and bears an interest rate of 4.09% . The second loan is for $16.0 million and bears an interest rate of 6.25% . During June 2017, we refinanced a mortgage loan collateralized by 1010 Third Avenue and 77 West 55th Street. The new $40.0 million loan bears interest at a fixed rate of 4.01% and matures in January 2028. During June 2017, we refinanced a mortgage loan collateralized by 383 Main Avenue. The new $30.0 million loan bears interest at a fixed rate of 4.44% and matures in June 2032. Principal Payments Aggregate required principal payments at June 30, 2017 are as follows (amounts in thousands): Year Amortization Maturities Total 2017 $ 3,898 $ — $ 3,898 2018 4,417 262,210 266,627 2019 3,790 250,000 253,790 2020 3,938 — 3,938 2021 4,090 — 4,090 Thereafter 43,310 1,014,483 1,057,793 Total $ 63,443 $ 1,526,693 $ 1,590,136 Deferred Financing Costs Deferred financing costs, net, consisted of the following at June 30, 2017 and December 31, 2016 (amounts in thousands): June 30, 2017 December 31, 2016 Financing costs $ 17,803 $ 23,145 Less: accumulated amortization (4,986 ) (12,241 ) Total deferred financing costs, net $ 12,817 $ 10,904 At June 30, 2017 and December 31, 2016, $3.4 million and $4.5 million , respectively, of net deferred financing costs associated with the unsecured revolving credit facility was included in deferred costs, net on the condensed consolidated balance sheet. Amortization expense related to deferred financing costs was $1.3 million and $1.1 million for the three months ended June 30, 2017 and 2016, respectively, and $2.6 million and $2.4 million for the six months ended June 30, 2017 and 2016, respectively, and was included in interest expense. Unsecured Revolving Credit Facility Our unsecured revolving credit facility is comprised of a revolving credit facility in the maximum principal amount of $1.1 billion . The unsecured revolving credit facility contains an accordion feature that would allow us to increase the maximum aggregate principal amount to $1.25 billion under specified circumstances. The initial maturity of the unsecured revolving credit facility is January 2019. We have the option to extend the initial term for up to two additional 6 -month periods, subject to certain conditions, including the payment of an extension fee equal to 0.075% of the then outstanding commitments under the unsecured revolving credit facility. Exchangeable Senior Notes Issued in August 2014, the $250.0 million 2.625% Exchangeable Senior Notes (“ 2.625% Exchangeable Senior Notes”) are due August 15, 2019. The 2.625% Exchangeable Senior Notes will be exchangeable into cash, shares of Class A common stock or a combination of cash and shares of Class A common stock, at our election. We have asserted that it is our intent and ability to settle the principal amount of the 2.625% Exchangeable Senior Notes in cash. As of June 30, 2017 , the exchange rate of the 2.625% Exchangeable Senior Notes was 51.6590 shares per $1,000 principal amount of notes (equivalent to an initial exchange price of approximately $19.36 per share of Class A common stock), subject to adjustment, as described in the related indenture governing the 2.625% Exchangeable Senior Notes. For the three and six months ended June 30, 2017 , total interest expense related to the 2.625% Exchangeable Senior Notes was $2.5 million and $4.9 million , respectively, consisting of (i) the contractual interest expense of $1.7 million and $3.3 million , respectively, (ii) the additional non-cash interest expense of $0.6 million and $1.3 million , respectively, relating to the accretion of the debt discount, and (iii) the amortization of deferred financing costs of $0.2 million and $0.3 million , respectively. For the three and six months ended June 30, 2016 , total interest expense related to the 2.625% Exchangeable Senior Notes was $2.5 million and $4.9 million , respectively, consisting of (i) the contractual interest expense of $1.7 million and $3.3 million , respectively, (ii) the additional non-cash interest expense of $0.6 million and $1.3 million , respectively, relating to the accretion of the debt discount, and (iii) the amortization of deferred financing costs of $0.2 million and $0.3 million , respectively.</t>
  </si>
  <si>
    <t>Accounts Payable and Accrued Expenses</t>
  </si>
  <si>
    <t>Payables and Accruals [Abstract]</t>
  </si>
  <si>
    <t>Accounts Payable and Accrued Expenses Accounts payable and accrued expenses consist of the following as of June 30, 2017 and December 31, 2016 (amounts in thousands): June 30, 2017 December 31, 2016 Accounts payable and accrued expenses $ 100,878 $ 102,866 Payable to the estate of Leona M. Helmsley (1) 18,367 18,367 Interest rate swap agreements liability 11,947 5,591 Accrued interest payable 4,903 6,230 Due to affiliated companies 522 1,010 Accounts payable and accrued expenses $ 136,617 $ 134,064 ___________ (1) Reflects a payable to the estate of Leona M. Helmsley for New York City transfer taxes which would have been payable in absence of the estate's exemption from such tax.</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June 30, 2017 , the fair value of derivatives in a net liability position, which includes accrued interest but excludes any adjustment for nonperformance risk, related to these agreements was $12.0 million . If we had breached any of these provisions at June 30, 2017 , we could have been required to settle our obligations under the agreements at their termination value of $12.0 million . As of June 30, 2017 , we had interest rate LIBOR swaps with an aggregate notional value of $790.0 million . The notional value does not represent exposure to credit, interest rate or market risks. As of June 30, 2017 , the fair value of these derivative instruments amounted to ( $11.9 million ) which is included in accounts payable and accrued expenses on the condensed consolidated balance sheet. As of December 31, 2016, the fair value of these derivative instruments amounted to $0.6 million which is included in prepaid expenses and other assets and ( $5.6 million ) which was included in accounts payable and accrued expenses on the condensed consolidated balance sheet. These interest rate swaps have been designated as cash flow hedges and hedge the future cash outflows on our mortgage debt and also on our term loan facility that is subject to a floating interest rate. As of June 30, 2017 and 2016, these cash flow hedges are deemed effective and a net unrealized loss of $(14.4) million and $(10.9) million for the three months ended June 30, 2017 and 2016, respectively, and a net unrealized loss of $(13.0) million and $(30.2) million for the six months ended June 30, 2017 and 2016, respectively, are reflected in the condensed consolidated statements of comprehensive income (loss). Amounts reported in accumulated other comprehensive income (loss) related to derivatives will be reclassified to interest expense as interest payments are made on the debt. We estimate that $2.5 million of the current balance held in accumulated other comprehensive income (loss) will be reclassified into interest expense within the next 12 months relating to the interest rate swap contracts in effect as of June 30, 2017 . The table below summarizes the terms of agreements and the fair values of our derivative financial instruments as of June 30, 2017 and December 31, 2016 (dollar amounts in thousands): As of June 30, 2017 June 30, 2017 December 31, 2016 Derivative Notional Amount Receive Rate Pay Rate Effective Date Expiration Date Asset Liability Asset Liability Interest rate swap $ 265,000 1 Month LIBOR 2.1485% August 31, 2017 August 24, 2022 $ — $ (3,338 ) $ — $ (1,634 ) Interest rate swap (1) 100,000 3 Month LIBOR 2.5050% July 5, 2017 July 5, 2027 — — — (684 ) Interest rate swap (1) (2) 80,000 3 Month LIBOR 2.5050% July 5, 2017 July 5, 2027 — — — (685 ) Interest rate swap 100,000 3 Month LIBOR 2.4860% January 5, 2018 January 5, 2028 — (1,207 ) 224 — Interest rate swap 100,000 3 Month LIBOR 2.4860% January 5, 2018 January 5, 2028 — (1,207 ) 223 — Interest rate swap 75,000 3 Month LIBOR 2.4860% January 5, 2018 January 5, 2028 — (905 ) 167 — Interest rate swap 75,000 3 Month LIBOR 2.7620% June 1, 2018 June 1, 2028 — (2,387 ) — (1,295 ) Interest rate swap 75,000 3 Month LIBOR 2.7620% June 1, 2018 June 1, 2028 — (2,386 ) — (1,293 ) Interest rate swap 100,000 3 Month LIBOR 2.4625% June 1, 2018 June 1, 2028 — (517 ) — — $ — $ (11,947 ) $ 614 $ (5,591 ) (1) During June 2017, these swaps aggregating $180.0 million were terminated in connection with the refinancing of several of our mortgage debt (see Note 4 Debt). As of June 30, 2017, the deferred net losses from these terminated hedges amounted to $6.0 million which is included in accumulated other comprehensive loss relating to net unrealized loss from derivative financial instruments. (2) During March 2017, $20.0 million of an original notional amount of $100.0 million was terminated. In connection with the partial termination and re-designation of the related cash flow hedges, $0.3 million is recognized as a loss from derivative financial instruments and included in Other Expense on the condensed consolidated statement of income for the six months ended June 30, 2017. There was no loss from derivative financial instruments for the three and six months ended June 30, 2016. The table below shows the effect of our derivative financial instruments designated as cash flow hedges for the three and six months ended June 30, 2017 and 2016 (amounts in thousands): Three Months Ended Six Months Ended Effects of Cash Flow Hedges June 30, 2017 June 30, 2016 June 30, 2017 June 30, 2016 Amount of gain (loss) recognized in other comprehensive income (loss) - effective portion $ (14,367 ) $ (10,864 ) $ (12,973 ) $ (30,235 ) Amount of gain (loss) reclassified from accumulated other comprehensive income (loss) into interest expense - effective portion (43 ) — (43 ) — Amount of gain (loss) recognized in other expense - ineffective portion (42 ) — (289 ) — Fair Valuation The estimated fair values at June 30, 2017 and December 31, 2016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 Series A, B and C, and unsecured term loan facility which are determined using Level 3 inputs, are estimated by discounting the future cash flows using current interest rates at which similar borrowings could be made to us. The following tables summarize the carrying and estimated fair values of our financial instruments as of June 30, 2017 and December 31, 2016 (amounts in thousands): June 30, 2017 Estimated Fair Value Carrying Total Level 1 Level 2 Level 3 Interest rate swaps included in prepaid expenses and other assets $ — $ — $ — $ — $ — Interest rate swaps included in accounts payable and accrued expenses 11,947 11,947 — 11,947 — Mortgage notes payable 724,312 712,213 — — 712,213 Senior unsecured notes - Exchangeable 243,106 282,878 — 282,878 — Senior unsecured notes - Series A, B, and C 348,967 345,258 — — 345,258 Unsecured term loan facility 263,114 265,000 — — 265,000 December 31, 2016 Estimated Fair Value Carrying Total Level 1 Level 2 Level 3 Interest rate swaps included in prepaid expenses and other assets $ 614 $ 614 $ — $ 614 $ — Interest rate swaps included in accounts payable and accrued expenses 5,591 5,591 — 5,591 — Mortgage notes payable 759,016 755,640 — — 755,640 Senior unsecured notes - Exchangeable 241,474 282,435 — 282,435 — Senior unsecured notes - Series A, B, and C 348,914 339,274 — — 339,274 Unsecured term loan facility 262,927 265,000 — — 265,000 Disclosure about the fair value of financial instruments is based on pertinent information available to us as of June 30, 2017 and December 31, 2016.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office spaces to tenants over terms ranging from one to 16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densed consolidated statements of income as tenant expense reimbursement.</t>
  </si>
  <si>
    <t>Commitments and Contingencies</t>
  </si>
  <si>
    <t>Commitments and Contingencies Disclosure [Abstract]</t>
  </si>
  <si>
    <t>Commitments and Contingencies Legal Proceedings Except as described below, as of June 30, 2017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on or about October 14, 2014, 12 former investor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as respondents. The statement of claim alleges breach of fiduciary duty and related claims in connection with the Offering and formation transactions. These investors had opted out of a prior class action brought regarding the Offering and formation transactions that was settled with court approval. The statement of claim in the arbitration seeks monetary damages and declaratory relief. The respondents filed an answering statement and counterclaims. On December 18, 2014, these claimants also filed a complaint in the United States District Court for the Southern District of New York alleging the same claims that they asserted in the arbitration. As alleged in the complaint, the claimants filed this lawsuit to toll the statute of limitations on their claims in the event it is determined that the claims are not subject to arbitration, and they planned to move to stay the lawsuit in favor of the pending arbitration. On February 2, 2015, the claimants filed an amended complaint adding an additional claim and making other non-substantive modifications to the original complaint. On March 12, 2015, the court stayed the action on consent of all parties pending the arbitration. The arbitration hearings commenced in May 2016 and have proceeded for a select number of hearing sessions since that time. Additional hearing sessions are scheduled to resume in November 2017. The respondents believe the allegations in the arbitration are entirely without merit, and they intend to defend vigorously. 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above-referenced arbitration. Unfunded Capital Expenditures At June 30, 2017 , we estimate that we will incur approximately $52.5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Ground Leases Aggregate requir ed payments on ground leases at June 30, 2017 were as follows (amounts in thousands): 2017 $ 759 2018 1,518 2019 1,518 2020 1,518 2021 1,518 Thereafter 55,212 $ 62,043 Concentration of Credit Risk Financial instruments that subject us to credit risk consist primarily of cash and cash equivalents, restricted cash, tenant and other receivables and deferred rent receivables. At June 30, 2017 ,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17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June 30, 2017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t>
  </si>
  <si>
    <t>Stockholders' Equity Note Disclosure, Disclosure of Compensation Related Costs, Share-based Payments and Earnings Per Share [Abstract]</t>
  </si>
  <si>
    <t>Capital During 2016, Q REIT Holding LLC, a Qatar Financial Centre limited liability company and a wholly owned subsidiary of the Qatar Investment Authority, a governmental authority of the State of Qatar (“QIA”) purchased 29,610,854 newly issued ESRT Class A common shares at $21.00 per share, resulting in gross proceeds of $621.8 million . The proceeds were contributed to us and we issued 29,610,854 Series PR units to ESRT. At August 23, 2016, the 29,610,854 units were equivalent to a 9.9% economic interest in us. QIA has a top-up right to acquire a pro rata number of additional shares from ESRT if ESRT should issue new shares to third parties. In connection with the share issuance to QIA, ESRT agreed, subject to certain minimum thresholds and conditions, to indemnify QIA for certain applicable U.S. federal and state taxes paid by QIA in connection with any dividends ESRT pays that are attributable to capital gains from the sale or exchange of any U.S. real property interests. If ESRT were to trigger its tax indemnification obligations under this agreement, we and ESRT would be required to pay QIA for the resulting tax consequences, as applicable. As of June 30, 2017 , there were 300,417,839 operating partnership units outstanding, of which 158,573,500 , or 52.8% , were owned by ESRT and 141,844,339 , or 47.2% , were owned by other partners, including ESRT directors, members of senior management and other employees. Long-term incentive plan ("LTIP") units are a special class of partnership interests. Each LTIP unit awarded will be deemed equivalent to an award of one share of ESRT stock under the First Amended and Restated Empire State Realty Trust, Inc. and Empire State Realty OP, L.P. 2013 Equity Incentive Plan ("2013 Plan"), reducing the availability for other equity awards on a one-for-one basis. The vesting period for LTIP units, if any, will be determined at the time of issuance. Under the terms of the LTIP units, we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unitholders. Subject to any agreed upon exceptions, once vested and having achieved parity with unitholders, LTIP units are convertible into Series PR operating partnership units on a one-for-one basis. With the exception of performance based LTIP units granted in 2016 and 2017, all LTIP units issued in connection with annual equity awards, whether vested or not, receive the same per unit distributions as operating partnership units, which equal per share dividends (both regular and special) on our common stock. Performance based LTIP units granted in 2016 and 2017 receive 10% of such distributions currently, unless and until such LTIP units are earned based on performance, at which time they will receive the accrued and unpaid 90% and will commence receiving 100% of such distributions thereafter. Distributions Total distributions paid to OP unitholders were $31.5 million and $62.9 million for the three and six months ended June 30, 2017 , respectively, and $28.3 million and $51.2 million for the three and six months ended June 30, 2016, respectively. Total distributions paid to preferred unitholders were $0.2 million and $0.5 million for the three and six months ended June 30, 2017 , respectively, and $0.2 million and $0.5 million for the three and six months ended June 30, 2016, respectively. Incentive and Share-Based Compensation The 2013 Plan provides for grants to directors, employees and consultants consisting of stock options, restricted stock, dividend equivalents, stock payments, performance shares, LTIP units, stock appreciation rights and other incentive awards. An aggregate of 12.2 million shares of ESRT common stock is authorized for issuance under awards granted pursuant to the 2013 Plan, and as of June 30, 2017 , 7.0 million shares of ESRT common stock remain available for future issuance. In March 2017, we made grants of LTIP units to executive officers under the 2013 Plan. At such time, we granted to executive officers a total of 313,275 LTIP units that are subject to time-based vesting and 865,742 LTIP units that are subject to performance-based vesting, with fair market values of $6.1 million for the time-based vesting awards and $9.6 million for the performance-based vesting awards. In March 2017, we made grants of LTIP units and restricted stock to certain other employees under the 2013 Plan. At such time, we granted to certain other employees a total of 47,993 LTIP units and 34,407 shares of restricted stock that are subject to time-based vesting and 95,156 LTIP units that are subject to performance-based vesting, with fair market values of $1.6 million for the time-based vesting awards and $1.0 million for the performance-based vesting awards. The awards subject to time-based vesting vest ratably over four years from January 1, 2017, subject generally to the grantee's continued employment. The first installment vests on January 1, 2018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7.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0 and the second installment vesting on January 1, 2021, subject generally to the grantee's continued employment on those dates. In May 2017, we made grants of LTIP units to our non-employee directors under the 2013 Plan. At such time, we granted a total of 50,408 LTIP units that are subject to time-based vesting with fair market values of $1.0 million . The awards vest ratably over three years from the date of the grant, subject generally to the director's continued service on our Board of Directors. In February 2016, we made grants of LTIP units to executive officers under the 2013 Plan. At such time, we granted to executive officers a total of 368,225 LTIP units that are subject to time-based vesting and 1,230,228 LTIP units that are subject to performance-based vesting, with fair market values of $5.6 million for the time-based vesting awards and $8.8 million for the performance-based vesting awards. In February 2016, we made grants of LTIP units and restricted stock to certain other employees under the 2013 Plan. At such time, we granted to certain other employees a total of 47,168 LTIP units and 44,198 shares of restricted stock that are subject to time-based vesting and 112,925 LTIP units that are subject to performance-based vesting, with fair market values of $1.4 million for the time-based vesting awards and $0.8 million for the performance-based vesting awards. The awards subject to time-based vesting vest ratably over four years from January 1, 2016, subject generally to the grantee's continued employment. The first installment vested on January 1, 2017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9 and the second installment vesting on January 1, 2020, subject generally to the grantee's continued employment on those dates. In February 2016, we made a grant of LTIP units to an executive officer under the 2013 Plan. We granted a total of 62,814 LTIP units with a fair market value of $1.0 million . The award is subject to time-based vesting of 30% after three years, 30% after four years, and 40% after five years, subject to the grantee's continued employment. In June 2016, we made grants of LTIP units to our non-employee directors under the 2013 Plan. At such time, we granted a total of 43,257 LTIP units that are subject to time-based vesting with fair market values of $0.8 million . The awards vest ratably over three years from the date of the grant, subject generally to the director's continued service on our Board of Directors. We made other grants during 2016 under the 2013 Plan with fair market values of $0.1 million in the aggregate.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at are time-based, we estimate the stock compensation expense based on the fair value of the stock at the grant date. LTIP units and ESRT restricted stock issued during the six months ended June 30, 2017 and 2016 were valued at $19.4 million and $18.4 million , respectively. The weighted-average per unit or share fair value was $13.77 and $9.60 for grants issued in 2017 and 2016, respectively. The per unit or share granted in 2017 was estimated on the respective dates of grant using the following assumptions: an expected life of 2.8 years, a dividend rate of 2.05% , a risk-free interest rate of 1.55% , and an expected price volatility of 20.0% . The per unit or share granted in 2016 was estimated on the respective dates of grant using the following assumptions: an expected life of 2.8 years , a dividend rate of 2.10% , a risk-free interest rate of 0.84% and an expected price volatility of 24.0% . No other stock options, dividend equivalents, or stock appreciation rights were issued or outstanding in 2017. The following is a summary of ESRT restricted stock and LTIP unit activity for the six months ended June 30, 2017 : Restricted Stock LTIP Units Weighted Average Grant Fair Value Unvested balance at December 31, 2016 107,793 2,881,629 $ 10.01 Vested (17,552 ) (307,500 ) 13.66 Granted 34,407 1,372,574 13.77 Forfeited or unearned (1,531 ) (77,227 ) 5.27 Unvested balance at June 30, 2017 123,117 3,869,476 $ 11.13 The LTIP unit and ESRT restricted stock award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2 million and $0.8 million for the three and six months ended June 30, 2017 , respectively, and $0.1 million and $0.5 million for the three and six months ended June 30, 2016, respectively. Unrecognized compensation expense was $1.1 million at June 30, 2017 , which will be recognized over a weighted average period of 2.5 years. For the remainder of the LTIP unit and ESRT restricted stock awards, we recognize noncash compensation expense ratably over the vesting period, and accordingly, we recognized noncash compensation expense of $3.6 million and $6.2 million for the three and six months ended June 30, 2017 , respectively, and $2.5 million and $4.2 million for the three and six months ended June 30, 2016, respectively. Unrecognized compensation expense was $30.2 million at June 30, 2017 , which will be recognized over a weighted average period of 2.7 years. Earnings Per Unit Earnings per unit for the three and six months ended June 30, 2017 and 2016 is computed as follows (amounts in thousands, except per share amounts): Three Months Ended, Six Months Ended, June 30, 2017 June 30, 2016 June 30, 2017 June 30, 2016 Numerator: Net income $ 31,359 $ 24,640 $ 50,504 $ 41,345 Private perpetual preferred unit distributions (234 ) (234 ) (468 ) (468 ) Earnings allocated to unvested units (200 ) (215 ) (354 ) (387 ) Net income attributable to common unitholders - basic and diluted $ 30,925 $ 24,191 $ 49,682 $ 40,490 Denominator: Weighted average units outstanding - basic 296,388 266,167 296,388 266,151 Effect of dilutive securities: Stock-based compensation plans 973 — 874 — Exchangeable senior notes 1,037 — 918 — Weighted average units outstanding - diluted 298,398 266,167 298,180 266,151 Earnings per unit - basic and diluted $ 0.10 $ 0.09 $ 0.17 $ 0.15 There were 909,591 and 766,078 antidilutive units for the three and six months ended June 30, 2017 , respectively 1,069,803 and 970,431 antidilutive units for the three and six months ended June 30, 2016, respectively.</t>
  </si>
  <si>
    <t>Related Party Transactions</t>
  </si>
  <si>
    <t>Related Party Transactions [Abstract]</t>
  </si>
  <si>
    <t>Related Party Transactions Supervisory Fee Revenue We earned supervisory fees from entities affiliated with Anthony E. Malkin, our Chairman and Chief Executive Officer, of $0.3 million and $0.4 million for the three months ended June 30, 2017 and 2016, respectively, and $0.6 million and $0.8 million for the six months ended June 30, 2017 and 2016, respectively. These fees are included within third-party management and other fees. Property Management Fee Revenue We earned property management fees from entities affiliated with Anthony E. Malkin of $0.1 million and $0.1 million for the three months ended June 30, 2017 and 2016, respectively, and $0.2 million and $0.2 million for the six months ended June 30, 2017 and 2016, respectively. These fees are included within third-party management and other fees. Other We were reimbursed at allocable cost for 647 square feet of shared office space, equipment, and administrative support, as was done prior to our formation, and we received rent generally at market rental rate for 3,074 square feet of leased space, from entities affiliated with Anthony E. Malkin, at one of our properties aggregating $0.05 million and $0.1 million for the three and six months ended June 30 2016, respectively. During August 2016, such entities moved from the previously shared office and leased spaces to relocate to a new 5,351 square foot leased space at one of our properties, paying rent generally at a market rental rate. Under such new lease, the tenant has the right to cancel such lease without special payment on 90 days’ notice. We now have a shared use agreement with such tenant, to occupy a portion of the leased premises as the office location for Peter L. Malkin, our chairman emeritus and employee, utilizing approximately 15% of the space, for which we pay an allocable pro rata share of the cost to such tenant. We also have agreements with these entities to provide them with general computer-related support. Total revenue aggregated $0.1 million and $0.2 million for the three and six months ended June 30, 2017, respectively. One of ESRT's directors, James D. Robinson IV, is a general partner in an investment fund, which owns more than a 10% economic and voting interest in one of our tenants, OnDeck Capital, with an annualized rent of $5.7 million and $5.7 million as of June 30, 2017 and 2016, respectively.</t>
  </si>
  <si>
    <t>Segment Reporting</t>
  </si>
  <si>
    <t>Segment Reporting [Abstract]</t>
  </si>
  <si>
    <t xml:space="preserve">Segment Reporting We have identified two reportable segments: (1) real estate and (2) observatory. Our real estate segment includes all activities related to the ownership, management, operation, acquisition, redevelopment, repositioning and disposition of our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 as if the sales or rent were to third parties, that is, at current market prices. The following tables provide components of segment profit for each segment for the three and six months ended June 30, 2017 and 2016 (amounts in thousands): Three Months Ended June 30, 2017 Real Estate Observatory Intersegment Elimination Total Revenues: Rental revenue $ 120,844 $ — $ — $ 120,844 Intercompany rental revenue 20,675 — (20,675 ) — Tenant expense reimbursement 17,569 — — 17,569 Observatory revenue — 33,966 — 33,966 Third-party management and other fees 392 — — 392 Other revenue and fees 4,353 — — 4,353 Total revenues 163,833 33,966 (20,675 ) 177,124 Operating expenses: Property operating expenses 38,529 — — 38,529 Intercompany rent expense — 20,675 (20,675 ) — Ground rent expense 2,332 — — 2,332 General and administrative expenses 12,579 — — 12,579 Observatory expenses — 7,176 — 7,176 Real estate taxes 24,542 — — 24,542 Depreciation and amortization 40,458 74 — 40,532 Total operating expenses 118,440 27,925 (20,675 ) 125,690 Total operating income 45,393 6,041 — 51,434 Other expense: Interest expense (17,477 ) — — (17,477 ) Loss from derivative financial instruments (42 ) — — (42 ) Income before income taxes 27,874 6,041 — 33,915 Income tax expense (413 ) (2,143 ) — (2,556 ) Net income $ 27,461 $ 3,898 $ — $ 31,359 Segment assets $ 3,579,873 $ 251,328 $ — $ 3,831,201 Expenditures for segment assets $ 54,474 $ 6,850 $ — $ 61,324 Three Months Ended June 30, 2016 Real Estate Observatory Intersegment Elimination Total Revenues: Rental revenue $ 112,613 $ — $ — $ 112,613 Intercompany rental revenue 18,488 — (18,488 ) — Tenant expense reimbursement 19,054 — — 19,054 Observatory revenue — 31,838 — 31,838 Third-party management and other fees 423 — — 423 Other revenue and fees 1,882 5 — 1,887 Total revenues 152,460 31,843 (18,488 ) 165,815 Operating expenses: Property operating expenses 37,386 — — 37,386 Intercompany rent expense — 18,488 (18,488 ) — Ground rent expense 2,330 — — 2,330 General and administrative expenses 12,907 — — 12,907 Observatory expenses — 6,895 — 6,895 Real estate taxes 23,557 — — 23,557 Acquisition expenses — — — — Depreciation and amortization 38,451 97 — 38,548 Total operating expenses 114,631 25,480 (18,488 ) 121,623 Total operating income 37,829 6,363 — 44,192 Interest expense (17,420 ) — — (17,420 ) Income before income taxes 20,409 6,363 — 26,772 Income tax expense (281 ) (1,851 ) — (2,132 ) Net income $ 20,128 $ 4,512 $ — $ 24,640 Segment assets $ 3,056,928 $ 244,726 $ — $ 3,301,654 Expenditures for segment assets $ 63,766 $ 47 $ — $ 63,813 Six Months Ended June 30, 2017 Real Estate Observatory Intersegment Elimination Total Revenues: Rental revenue $ 237,957 $ — $ — $ 237,957 Intercompany rental revenue 34,053 — (34,053 ) — Tenant expense reimbursement 33,543 — — 33,543 Observatory revenue — 54,906 — 54,906 Third-party management and other fees 743 — — 743 Other revenue and fees 14,929 — — 14,929 Total revenues 321,225 54,906 (34,053 ) 342,078 Operating expenses: Property operating expenses 80,739 — — 80,739 Intercompany rent expense — 34,053 (34,053 ) — Ground rent expense 4,663 — — 4,663 General and administrative expenses 23,667 — — 23,667 Observatory expenses — 14,431 — 14,431 Real estate taxes 49,100 — — 49,100 Acquisition expenses — — — — Depreciation and amortization 81,291 87 — 81,378 Total operating expenses 239,460 48,571 (34,053 ) 253,978 Total operating income 81,765 6,335 — 88,100 Interest expense (35,219 ) — — (35,219 ) Loss from derivative financial instruments (289 ) — — (289 ) Income before income taxes 46,257 6,335 — 52,592 Income tax expense (696 ) (1,392 ) — (2,088 ) Net income $ 45,561 $ 4,943 $ — $ 50,504 Expenditures for segment assets $ 102,534 $ 6,850 $ — $ 109,384 Six Months Ended June 30, 2016 Real Estate Observatory Intersegment Elimination Total Revenues: Rental revenue $ 227,521 $ — $ — $ 227,521 Intercompany rental revenue 32,206 — (32,206 ) — Tenant expense reimbursement 37,174 — — 37,174 Observatory revenue — 53,019 — 53,019 Third-party management and other fees 968 — — 968 Other revenue and fees 4,202 5 — 4,207 Total revenues 302,071 53,024 (32,206 ) 322,889 Operating expenses: Property operating expenses 76,490 — — 76,490 Intercompany rent expense — 32,206 (32,206 ) — Ground rent expense 4,663 — — 4,663 General and administrative expenses 23,825 — — 23,825 Observatory expenses — 14,650 — 14,650 Real estate taxes 47,082 — — 47,082 Acquisition expenses 98 — — 98 Depreciation and amortization 77,581 194 — 77,775 Total operating expenses 229,739 47,050 (32,206 ) 244,583 Total operating income 72,332 5,974 — 78,306 Interest expense (35,371 ) — — (35,371 ) Income before income taxes 36,961 5,974 — 42,935 Income tax expense (686 ) (904 ) — (1,590 ) Net income $ 36,275 $ 5,070 $ — $ 41,345 Expenditures for segment assets $ 87,224 $ 47 $ — $ 87,271 </t>
  </si>
  <si>
    <t>Subsequent Events</t>
  </si>
  <si>
    <t>Subsequent Events [Abstract]</t>
  </si>
  <si>
    <t>Subsequent Events None.</t>
  </si>
  <si>
    <t>Summary of Significant Accounting Policies (Policies)</t>
  </si>
  <si>
    <t>Basis of Quarterly Presentation</t>
  </si>
  <si>
    <t xml:space="preserve">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
  </si>
  <si>
    <t>Principles of Consolidation</t>
  </si>
  <si>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6 contained in our Annual Report on Form 10-K. We do not consider our business to be subject to material seasonal fluctuations, except that our observatory business is subject to tourism seasonality.</t>
  </si>
  <si>
    <t>Principles of Consolidation for Variable Interest Entities</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had no VIEs as of June 30, 2017 and December 31, 2016.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income by requiring earnings and other comprehensive income to be attributed to controlling and non-controlling interests. </t>
  </si>
  <si>
    <t>Accounting Estimates</t>
  </si>
  <si>
    <t xml:space="preserve">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valuation of the allowance for doubtful accounts, and valuation of derivative instrument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t>
  </si>
  <si>
    <t>Recently Issued or Adopted Accounting Standards</t>
  </si>
  <si>
    <t>During January 2017, the Financial Accounting Standards Board ("FASB") issued Accounting Standards Update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anuary 2017, the FASB issued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Real estate acquisitions that do not meet the definition of a business will be accounted for as asset acquisitions and the corresponding acquisition costs will be capitalized rather than expensed. These amendments narrow the definition of the term output so that the term is consistent with how outputs are described in Topic 606, Revenue from Contracts with Customers. ASU No. 2017-01 will be effective for annual periods beginning after December 15, 2017, including interim periods within those periods. The amendments should be applied prospectively on or after the effective date. No disclosures are required at transition. We believe that future acquisitions of real estate properties will be considered asset acquisitions. During November 2016, the FASB issued ASU No. 2016-18, Statement of Cash Flows (Topic 230): Restricted Cash, which contain amendments that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will be effective for fiscal years beginning after December 15, 2017, and interim periods within those fiscal years. Early adoption is permitted, including adoption in an interim period. The amendments should be applied using a retrospective transition method to each period presented. We are evaluating the impact of adopting this new accounting standard on our consolidated financial statements. During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ASU No. 2016-15 will be effective for fiscal years beginning after December 15, 2017, including interim periods within those fiscal years. Earlier adoption is permitted including adoption in an interim period. We are evaluating the impact of adopting this new accounting standard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re evaluating the impact of adopting this new accounting standard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This ASU is expected to result in the recognition of a right-to-use asset and related liability to account for our future obligations under our ground lease agreements for which we are the lessee. As of June 30, 2017 , the remaining contractual payments under our ground lease agreements aggregated $62.0 million . In addition, under ASU 2016-02, lessors may only capitalize incremental direct leasing costs. As a result, we expect that we will no longer capitalize our internal leasing costs and instead will expense these costs as incurred. These costs totaled $2.3 million for the year ended December 31, 2016. We continue to evaluate the impact of adopting this new accounting standard on our consolidated financial statements. During May 2014, the FASB issued ASU No. 2014-09, Revenue from Contracts with Customers, which will replace all current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No. 2014-09 was further amended in December 2016 by ASU No. 2016-20 Technical Corrections and Improvements to Topic 606, Revenue from Contracts with Customers which contain amendments that are intended to clarify or correct unintended application of the guidance. Those items generally are not expected to have a significant effect on current accounting practice or create a significant administrative cost for most entities. The effective date and transition requirements for the amendments are the same as the effective date and transition requirements for Topic 606. Our initial analysis of this ASU indicates that it will not have a material effect on our observatory revenue and third party management and other fee revenue in our consolidated financial statements. We are still in the process of evaluating this new accounting standard as it relates to our rental revenue and tenant expense reimbursements.</t>
  </si>
  <si>
    <t>Deferred Costs, Acquired Lease Intangibles and Goodwill (Tables)</t>
  </si>
  <si>
    <t>Deferred Costs, Net</t>
  </si>
  <si>
    <t>Deferred costs, net, consisted of the following as of June 30, 2017 and December 31, 2016 (amounts in thousands): June 30, 2017 December 31, 2016 Leasing costs $ 147,910 $ 140,325 Acquired in-place lease value and deferred leasing costs 245,164 253,113 Acquired above-market leases 70,733 74,770 463,807 468,208 Less: accumulated amortization (203,827 ) (195,617 ) Total deferred costs, net, excluding net deferred financing costs $ 259,980 $ 272,591 Deferred financing costs, net, consisted of the following at June 30, 2017 and December 31, 2016 (amounts in thousands): June 30, 2017 December 31, 2016 Financing costs $ 17,803 $ 23,145 Less: accumulated amortization (4,986 ) (12,241 ) Total deferred financing costs, net $ 12,817 $ 10,904</t>
  </si>
  <si>
    <t>Amortizing Acquired Intangible Assets and Liabilities</t>
  </si>
  <si>
    <t>Amortizing acquired intangible assets and liabilities consisted of the following as of June 30, 2017 and December 31, 2016 (amounts in thousands): June 30, 2017 December 31, 2016 Acquired below-market ground leases $ 396,916 $ 396,916 Less: accumulated amortization (24,772 ) (20,856 ) Acquired below-market ground leases, net $ 372,144 $ 376,060 June 30, 2017 December 31, 2016 Acquired below-market leases $ (133,170 ) $ (135,026 ) Less: accumulated amortization 59,087 52,726 Acquired below-market leases, net $ (74,083 ) $ (82,300 )</t>
  </si>
  <si>
    <t>Debt (Tables)</t>
  </si>
  <si>
    <t>Long-Term Debt</t>
  </si>
  <si>
    <t>Debt consisted of the following as of June 30, 2017 and December 31, 2016 (amounts in thousands): Principal Balance As of June 30, 2017 June 30, 2017 December 31, 2016 Stated Effective (1) Maturity (2) Mortgage debt collateralized by: Fixed rate mortgage debt 1333 Broadway $ 67,138 $ 67,656 6.32 % 3.74 % 1/5/2018 1400 Broadway (first lien mortgage loan) 67,181 67,714 6.12 % 3.37 % 2/5/2018 (second lien mortgage loan) 9,281 9,389 3.35 % 3.35 % 2/5/2018 111 West 33rd Street (first lien mortgage loan) 74,662 75,261 6.01 % 3.31 % 4/5/2018 (second lien mortgage loan) 9,440 9,509 6.56 % 3.62 % 4/5/2018 1350 Broadway 37,458 37,764 5.87 % 3.71 % 4/5/2018 Metro Center 94,976 95,985 3.59 % 3.65 % 11/5/2024 10 Union Square 50,000 50,000 3.70 % 3.97 % 4/1/2026 1542 Third Avenue 30,000 17,795 4.29 % 4.68 % 5/1/2027 First Stamford Place (3) 180,000 235,067 4.28 % 4.81 % 7/1/2027 1010 Third Avenue and 77 West 55th Street 40,000 26,502 4.01 % 4.50 % 1/5/2028 10 Bank Street 35,000 31,544 4.23 % 4.50 % 6/1/2032 383 Main Avenue 30,000 28,654 4.44 % 4.88 % 6/30/2032 Total mortgage debt 725,136 752,840 Senior unsecured notes - exchangeable 250,000 250,000 2.63 % 3.93 % 8/15/2019 Senior unsecured notes: (6) Series A 100,000 100,000 3.93 % 3.98 % 3/27/2025 Series B 125,000 125,000 4.09 % 4.14 % 3/27/2027 Series C 125,000 125,000 4.18 % 4.23 % 3/27/2030 Unsecured revolving credit facility (6) — — (4) (4) 1/23/2019 Unsecured term loan facility (6) 265,000 265,000 (5) (5) 8/24/2022 Total principal 1,590,136 1,617,840 Unamortized premiums, net of unamortized discount (1,232 ) 905 Deferred financing costs, net (9,405 ) (6,414 ) Total $ 1,579,499 $ 1,612,331 ______________ (1) The effective rate is the yield as of June 30, 2017 , including the effects of debt issuance costs and the amortization of the fair value of debt adjustment. (2) Pre-payment is generally allowed for each loan upon payment of a customary pre-payment penalty. (3) Represents a $164 million mortgage loan bearing interest of 4.09% and a $16 million loan bearing interest at 6.25% . (4) At June 30, 2017 , the unsecured revolving credit facility bears a floating rate at 30 day LIBOR plus 1.15% . The rate at June 30, 2017 was 2.37% . (5) The unsecured term loan facility bears a floating rate at 30 day LIBOR plus 1.60% . The rate at June 30, 2017 was 2.82% . Pursuant to a forward interest rate swap agreement, the LIBOR rate is fixed at 2.1485% for the period beginning on August 31, 2017 through maturity. (6) At June 30, 2017 , we were in compliance with all debt covenants. Mortgage Debt During April 2017, we refinanced a mortgage loan collateralized by 1542 Third Avenue. The new $30.0 million loan bears interest at a fixed rate of 4.29% and matures in May 2027. During May 2017, we refinanced a mortgage loan collateralized by 10 Bank Street. The new $35.0 million loan bears interest at a fixed rate of 4.23% and matures in June 2032. During June 2017, we refinanced a mortgage loan collateralized by First Stamford Place. The new $180.0 million loans bear a blended interest rate of 4.28% and mature in July 2027. One mortgage loan is for $164.0 million and bears an interest rate of 4.09% . The second loan is for $16.0 million and bears an interest rate of 6.25% . During June 2017, we refinanced a mortgage loan collateralized by 1010 Third Avenue and 77 West 55th Street. The new $40.0 million loan bears interest at a fixed rate of 4.01% and matures in January 2028. During June 2017, we refinanced a mortgage loan collateralized by 383 Main Avenue. The new $30.0 million loan bears interest at a fixed rate of 4.44% and matures in June 2032.</t>
  </si>
  <si>
    <t>Aggregate Required Principal Payments</t>
  </si>
  <si>
    <t>Aggregate required principal payments at June 30, 2017 are as follows (amounts in thousands): Year Amortization Maturities Total 2017 $ 3,898 $ — $ 3,898 2018 4,417 262,210 266,627 2019 3,790 250,000 253,790 2020 3,938 — 3,938 2021 4,090 — 4,090 Thereafter 43,310 1,014,483 1,057,793 Total $ 63,443 $ 1,526,693 $ 1,590,136</t>
  </si>
  <si>
    <t>Accounts Payable and Accrued Expenses (Tables)</t>
  </si>
  <si>
    <t>Accounts payable and accrued expenses consist of the following as of June 30, 2017 and December 31, 2016 (amounts in thousands): June 30, 2017 December 31, 2016 Accounts payable and accrued expenses $ 100,878 $ 102,866 Payable to the estate of Leona M. Helmsley (1) 18,367 18,367 Interest rate swap agreements liability 11,947 5,591 Accrued interest payable 4,903 6,230 Due to affiliated companies 522 1,010 Accounts payable and accrued expenses $ 136,617 $ 134,064 ___________ (1) Reflects a payable to the estate of Leona M. Helmsley for New York City transfer taxes which would have been payable in absence of the estate's exemption from such tax.</t>
  </si>
  <si>
    <t>Financial Instruments and Fair Values (Tables)</t>
  </si>
  <si>
    <t>Summary of the Terms of Agreements and the Fair Value of Derivative Financial Instruments</t>
  </si>
  <si>
    <t>The table below summarizes the terms of agreements and the fair values of our derivative financial instruments as of June 30, 2017 and December 31, 2016 (dollar amounts in thousands): As of June 30, 2017 June 30, 2017 December 31, 2016 Derivative Notional Amount Receive Rate Pay Rate Effective Date Expiration Date Asset Liability Asset Liability Interest rate swap $ 265,000 1 Month LIBOR 2.1485% August 31, 2017 August 24, 2022 $ — $ (3,338 ) $ — $ (1,634 ) Interest rate swap (1) 100,000 3 Month LIBOR 2.5050% July 5, 2017 July 5, 2027 — — — (684 ) Interest rate swap (1) (2) 80,000 3 Month LIBOR 2.5050% July 5, 2017 July 5, 2027 — — — (685 ) Interest rate swap 100,000 3 Month LIBOR 2.4860% January 5, 2018 January 5, 2028 — (1,207 ) 224 — Interest rate swap 100,000 3 Month LIBOR 2.4860% January 5, 2018 January 5, 2028 — (1,207 ) 223 — Interest rate swap 75,000 3 Month LIBOR 2.4860% January 5, 2018 January 5, 2028 — (905 ) 167 — Interest rate swap 75,000 3 Month LIBOR 2.7620% June 1, 2018 June 1, 2028 — (2,387 ) — (1,295 ) Interest rate swap 75,000 3 Month LIBOR 2.7620% June 1, 2018 June 1, 2028 — (2,386 ) — (1,293 ) Interest rate swap 100,000 3 Month LIBOR 2.4625% June 1, 2018 June 1, 2028 — (517 ) — — $ — $ (11,947 ) $ 614 $ (5,591 ) (1) During June 2017, these swaps aggregating $180.0 million were terminated in connection with the refinancing of several of our mortgage debt (see Note 4 Debt). As of June 30, 2017, the deferred net losses from these terminated hedges amounted to $6.0 million which is included in accumulated other comprehensive loss relating to net unrealized loss from derivative financial instruments. (2) During March 2017, $20.0 million of an original notional amount of $100.0 million was terminated. In connection with the partial termination and re-designation of the related cash flow hedges, $0.3 million is recognized as a loss from derivative financial instruments and included in Other Expense on the condensed consolidated statement of income for the six months ended June 30, 2017. There was no loss from derivative financial instruments for the three and six months ended June 30, 2016.</t>
  </si>
  <si>
    <t>Effect of Derivative Financial Instruments Designated as Cash Flow Hedges</t>
  </si>
  <si>
    <t>The table below shows the effect of our derivative financial instruments designated as cash flow hedges for the three and six months ended June 30, 2017 and 2016 (amounts in thousan</t>
  </si>
  <si>
    <t>Summary of the Carrying and Estimated Fair Values of Financial Instruments</t>
  </si>
  <si>
    <t>s. The following tables summarize the carrying and estimated fair values of our financial instruments as of June 30, 2017 and December 31, 2016 (amounts in thousands)</t>
  </si>
  <si>
    <t>Commitments and Contingencies (Tables)</t>
  </si>
  <si>
    <t>Aggregate Required Payments on Ground Leases</t>
  </si>
  <si>
    <t>Aggregate requir ed payments on ground leases at June 30, 2017 were as follows (amounts in thousands): 2017 $ 759 2018 1,518 2019 1,518 2020 1,518 2021 1,518 Thereafter 55,212 $ 62,043</t>
  </si>
  <si>
    <t>Capital (Tables)</t>
  </si>
  <si>
    <t>Summary of ERST Restricted Stock and LTIP Unit</t>
  </si>
  <si>
    <t>The following is a summary of ESRT restricted stock and LTIP unit activity for the six months ended June 30, 2017 : Restricted Stock LTIP Units Weighted Average Grant Fair Value Unvested balance at December 31, 2016 107,793 2,881,629 $ 10.01 Vested (17,552 ) (307,500 ) 13.66 Granted 34,407 1,372,574 13.77 Forfeited or unearned (1,531 ) (77,227 ) 5.27 Unvested balance at June 30, 2017 123,117 3,869,476 $ 11.13</t>
  </si>
  <si>
    <t>Earnings Per Unit</t>
  </si>
  <si>
    <t>Earnings per unit for the three and six months ended June 30, 2017 and 2016 is computed as follows (amounts in thousands, except per share amounts): Three Months Ended, Six Months Ended, June 30, 2017 June 30, 2016 June 30, 2017 June 30, 2016 Numerator: Net income $ 31,359 $ 24,640 $ 50,504 $ 41,345 Private perpetual preferred unit distributions (234 ) (234 ) (468 ) (468 ) Earnings allocated to unvested units (200 ) (215 ) (354 ) (387 ) Net income attributable to common unitholders - basic and diluted $ 30,925 $ 24,191 $ 49,682 $ 40,490 Denominator: Weighted average units outstanding - basic 296,388 266,167 296,388 266,151 Effect of dilutive securities: Stock-based compensation plans 973 — 874 — Exchangeable senior notes 1,037 — 918 — Weighted average units outstanding - diluted 298,398 266,167 298,180 266,151 Earnings per unit - basic and diluted $ 0.10 $ 0.09 $ 0.17 $ 0.15</t>
  </si>
  <si>
    <t>Segment Reporting (Tables)</t>
  </si>
  <si>
    <t>Components of Segment Profit for Each Segment</t>
  </si>
  <si>
    <t xml:space="preserve">The following tables provide components of segment profit for each segment for the three and six months ended June 30, 2017 and 2016 (amounts in thousands): Three Months Ended June 30, 2017 Real Estate Observatory Intersegment Elimination Total Revenues: Rental revenue $ 120,844 $ — $ — $ 120,844 Intercompany rental revenue 20,675 — (20,675 ) — Tenant expense reimbursement 17,569 — — 17,569 Observatory revenue — 33,966 — 33,966 Third-party management and other fees 392 — — 392 Other revenue and fees 4,353 — — 4,353 Total revenues 163,833 33,966 (20,675 ) 177,124 Operating expenses: Property operating expenses 38,529 — — 38,529 Intercompany rent expense — 20,675 (20,675 ) — Ground rent expense 2,332 — — 2,332 General and administrative expenses 12,579 — — 12,579 Observatory expenses — 7,176 — 7,176 Real estate taxes 24,542 — — 24,542 Depreciation and amortization 40,458 74 — 40,532 Total operating expenses 118,440 27,925 (20,675 ) 125,690 Total operating income 45,393 6,041 — 51,434 Other expense: Interest expense (17,477 ) — — (17,477 ) Loss from derivative financial instruments (42 ) — — (42 ) Income before income taxes 27,874 6,041 — 33,915 Income tax expense (413 ) (2,143 ) — (2,556 ) Net income $ 27,461 $ 3,898 $ — $ 31,359 Segment assets $ 3,579,873 $ 251,328 $ — $ 3,831,201 Expenditures for segment assets $ 54,474 $ 6,850 $ — $ 61,324 Three Months Ended June 30, 2016 Real Estate Observatory Intersegment Elimination Total Revenues: Rental revenue $ 112,613 $ — $ — $ 112,613 Intercompany rental revenue 18,488 — (18,488 ) — Tenant expense reimbursement 19,054 — — 19,054 Observatory revenue — 31,838 — 31,838 Third-party management and other fees 423 — — 423 Other revenue and fees 1,882 5 — 1,887 Total revenues 152,460 31,843 (18,488 ) 165,815 Operating expenses: Property operating expenses 37,386 — — 37,386 Intercompany rent expense — 18,488 (18,488 ) — Ground rent expense 2,330 — — 2,330 General and administrative expenses 12,907 — — 12,907 Observatory expenses — 6,895 — 6,895 Real estate taxes 23,557 — — 23,557 Acquisition expenses — — — — Depreciation and amortization 38,451 97 — 38,548 Total operating expenses 114,631 25,480 (18,488 ) 121,623 Total operating income 37,829 6,363 — 44,192 Interest expense (17,420 ) — — (17,420 ) Income before income taxes 20,409 6,363 — 26,772 Income tax expense (281 ) (1,851 ) — (2,132 ) Net income $ 20,128 $ 4,512 $ — $ 24,640 Segment assets $ 3,056,928 $ 244,726 $ — $ 3,301,654 Expenditures for segment assets $ 63,766 $ 47 $ — $ 63,813 Six Months Ended June 30, 2017 Real Estate Observatory Intersegment Elimination Total Revenues: Rental revenue $ 237,957 $ — $ — $ 237,957 Intercompany rental revenue 34,053 — (34,053 ) — Tenant expense reimbursement 33,543 — — 33,543 Observatory revenue — 54,906 — 54,906 Third-party management and other fees 743 — — 743 Other revenue and fees 14,929 — — 14,929 Total revenues 321,225 54,906 (34,053 ) 342,078 Operating expenses: Property operating expenses 80,739 — — 80,739 Intercompany rent expense — 34,053 (34,053 ) — Ground rent expense 4,663 — — 4,663 General and administrative expenses 23,667 — — 23,667 Observatory expenses — 14,431 — 14,431 Real estate taxes 49,100 — — 49,100 Acquisition expenses — — — — Depreciation and amortization 81,291 87 — 81,378 Total operating expenses 239,460 48,571 (34,053 ) 253,978 Total operating income 81,765 6,335 — 88,100 Interest expense (35,219 ) — — (35,219 ) Loss from derivative financial instruments (289 ) — — (289 ) Income before income taxes 46,257 6,335 — 52,592 Income tax expense (696 ) (1,392 ) — (2,088 ) Net income $ 45,561 $ 4,943 $ — $ 50,504 Expenditures for segment assets $ 102,534 $ 6,850 $ — $ 109,384 Six Months Ended June 30, 2016 Real Estate Observatory Intersegment Elimination Total Revenues: Rental revenue $ 227,521 $ — $ — $ 227,521 Intercompany rental revenue 32,206 — (32,206 ) — Tenant expense reimbursement 37,174 — — 37,174 Observatory revenue — 53,019 — 53,019 Third-party management and other fees 968 — — 968 Other revenue and fees 4,202 5 — 4,207 Total revenues 302,071 53,024 (32,206 ) 322,889 Operating expenses: Property operating expenses 76,490 — — 76,490 Intercompany rent expense — 32,206 (32,206 ) — Ground rent expense 4,663 — — 4,663 General and administrative expenses 23,825 — — 23,825 Observatory expenses — 14,650 — 14,650 Real estate taxes 47,082 — — 47,082 Acquisition expenses 98 — — 98 Depreciation and amortization 77,581 194 — 77,775 Total operating expenses 229,739 47,050 (32,206 ) 244,583 Total operating income 72,332 5,974 — 78,306 Interest expense (35,371 ) — — (35,371 ) Income before income taxes 36,961 5,974 — 42,935 Income tax expense (686 ) (904 ) — (1,590 ) Net income $ 36,275 $ 5,070 $ — $ 41,345 Expenditures for segment assets $ 87,224 $ 47 $ — $ 87,271 </t>
  </si>
  <si>
    <t>Description of Business and Organization - Narrative (Details)</t>
  </si>
  <si>
    <t>Jun. 30, 2017ft²parceloffice_and_property</t>
  </si>
  <si>
    <t>Organization, Consolidation and Presentation of Financial Statements Disclosure [Line Items]</t>
  </si>
  <si>
    <t>Area of real estate property (in square feet)</t>
  </si>
  <si>
    <t>OP units owned by the Company (as a percent)</t>
  </si>
  <si>
    <t>52.80%</t>
  </si>
  <si>
    <t>Office Building</t>
  </si>
  <si>
    <t>Number of properties | office_and_property</t>
  </si>
  <si>
    <t>Office Building | Manhattan</t>
  </si>
  <si>
    <t>Office Building | Fairfield County, Connecticut and Westchester County, New York</t>
  </si>
  <si>
    <t>Development Parcel</t>
  </si>
  <si>
    <t>Number of properties | parcel</t>
  </si>
  <si>
    <t>Retail Site | Manhattan and Westport, Connecticut</t>
  </si>
  <si>
    <t>Retail Site | Manhattan</t>
  </si>
  <si>
    <t>Retail Site | Westport, Connecticut</t>
  </si>
  <si>
    <t>Other Property | Stamford, Connecticut</t>
  </si>
  <si>
    <t>Summary of Significant Accounting Policies - Narrative (Details) - USD ($) $ in Thousands</t>
  </si>
  <si>
    <t>Accounting Policies [Line Items]</t>
  </si>
  <si>
    <t>Capitalized internal leasing costs</t>
  </si>
  <si>
    <t>Minimum</t>
  </si>
  <si>
    <t>Observatory revenue realized during the first quarter, previous ten years (as a percent)</t>
  </si>
  <si>
    <t>16.00%</t>
  </si>
  <si>
    <t>Observatory revenue realized during the second quarter, previous ten years (as a percent)</t>
  </si>
  <si>
    <t>26.00%</t>
  </si>
  <si>
    <t>Observatory revenue realized during the third quarter, previous ten years (as a percent)</t>
  </si>
  <si>
    <t>31.00%</t>
  </si>
  <si>
    <t>Observatory revenue realized during the fourth quarter, previous ten years (as a percent)</t>
  </si>
  <si>
    <t>23.00%</t>
  </si>
  <si>
    <t>Maximum</t>
  </si>
  <si>
    <t>18.00%</t>
  </si>
  <si>
    <t>28.00%</t>
  </si>
  <si>
    <t>33.00%</t>
  </si>
  <si>
    <t>25.00%</t>
  </si>
  <si>
    <t>Ground lease agreements</t>
  </si>
  <si>
    <t>Remaining contractual payments under ground lease agreements</t>
  </si>
  <si>
    <t>Deferred Costs, Acquired Lease Intangibles and Goodwill - Deferred Costs, Net (Details) - USD ($) $ in Thousands</t>
  </si>
  <si>
    <t>Finite-Lived Intangible Assets [Line Items]</t>
  </si>
  <si>
    <t>Leasing costs</t>
  </si>
  <si>
    <t>Total deferred costs, gross amount</t>
  </si>
  <si>
    <t>Less: accumulated amortization</t>
  </si>
  <si>
    <t>Total deferred costs, net, excluding net deferred financing costs</t>
  </si>
  <si>
    <t>Acquired in-place lease value and deferred leasing costs</t>
  </si>
  <si>
    <t>Acquired finite-lived intangible assets</t>
  </si>
  <si>
    <t>Acquired above-market leases</t>
  </si>
  <si>
    <t>Deferred Costs, Acquired Lease Intangibles and Goodwill - Narrative (Details) - USD ($) $ in Thousands</t>
  </si>
  <si>
    <t>Deferred Costs [Line Items]</t>
  </si>
  <si>
    <t>Amortization expense related to deferred leasing costs</t>
  </si>
  <si>
    <t>Revenue related to amortization of acquired above- and below-market leases, net</t>
  </si>
  <si>
    <t>Lease agreements</t>
  </si>
  <si>
    <t>Amortization expense related to acquired lease intangibles</t>
  </si>
  <si>
    <t>Observatory</t>
  </si>
  <si>
    <t>Real estate</t>
  </si>
  <si>
    <t>Revolving credit facility | Unsecured revolving credit facility</t>
  </si>
  <si>
    <t>Net deferred financing costs</t>
  </si>
  <si>
    <t>Deferred Costs, Acquired Lease Intangibles and Goodwill - Amortizing Acquired Intangible Assets and Liabilities (Details) - USD ($) $ in Thousands</t>
  </si>
  <si>
    <t>Acquired below-market ground leases</t>
  </si>
  <si>
    <t>Acquired below-market ground leases, gross</t>
  </si>
  <si>
    <t>Acquired below-market leases</t>
  </si>
  <si>
    <t>Acquired below-market leases, gross</t>
  </si>
  <si>
    <t>Debt - Long-Term Debt (Details) - USD ($)</t>
  </si>
  <si>
    <t>Aug. 31, 2017</t>
  </si>
  <si>
    <t>May 31, 2017</t>
  </si>
  <si>
    <t>Apr. 30, 2017</t>
  </si>
  <si>
    <t>Aug. 31, 2014</t>
  </si>
  <si>
    <t>Debt Instrument [Line Items]</t>
  </si>
  <si>
    <t>Unsecured facility</t>
  </si>
  <si>
    <t>Deferred financing costs, net</t>
  </si>
  <si>
    <t>Total</t>
  </si>
  <si>
    <t>Mortgages</t>
  </si>
  <si>
    <t>Fixed rate mortgage debt</t>
  </si>
  <si>
    <t>Total principal</t>
  </si>
  <si>
    <t>Unamortized premiums, net of unamortized discount</t>
  </si>
  <si>
    <t>1333 Broadway | Mortgages</t>
  </si>
  <si>
    <t>Stated Rate</t>
  </si>
  <si>
    <t>6.32%</t>
  </si>
  <si>
    <t>Effective Rate</t>
  </si>
  <si>
    <t>3.74%</t>
  </si>
  <si>
    <t>1400 Broadway - First Lien | Mortgages</t>
  </si>
  <si>
    <t>6.12%</t>
  </si>
  <si>
    <t>3.37%</t>
  </si>
  <si>
    <t>1400 Broadway - Second Lien | Mortgages</t>
  </si>
  <si>
    <t>3.35%</t>
  </si>
  <si>
    <t>111 West 33rd Street - First Lien | Mortgages</t>
  </si>
  <si>
    <t>6.01%</t>
  </si>
  <si>
    <t>3.31%</t>
  </si>
  <si>
    <t>111 West 33rd Street - Second Lien | Mortgages</t>
  </si>
  <si>
    <t>6.56%</t>
  </si>
  <si>
    <t>3.62%</t>
  </si>
  <si>
    <t>1350 Broadway | Mortgages</t>
  </si>
  <si>
    <t>5.87%</t>
  </si>
  <si>
    <t>3.71%</t>
  </si>
  <si>
    <t>Metro Center | Mortgages</t>
  </si>
  <si>
    <t>3.59%</t>
  </si>
  <si>
    <t>3.65%</t>
  </si>
  <si>
    <t>10 Union Square | Mortgages</t>
  </si>
  <si>
    <t>3.70%</t>
  </si>
  <si>
    <t>3.97%</t>
  </si>
  <si>
    <t>1542 Third Avenue | Mortgages</t>
  </si>
  <si>
    <t>4.29%</t>
  </si>
  <si>
    <t>4.68%</t>
  </si>
  <si>
    <t>Face amount</t>
  </si>
  <si>
    <t>First Stamford Place | Mortgages</t>
  </si>
  <si>
    <t>4.28%</t>
  </si>
  <si>
    <t>4.81%</t>
  </si>
  <si>
    <t>First Stamford Place - First Lien | Mortgages</t>
  </si>
  <si>
    <t>4.09%</t>
  </si>
  <si>
    <t>First Stamford Place - Second Lien | Mortgages</t>
  </si>
  <si>
    <t>6.25%</t>
  </si>
  <si>
    <t>1010 Third Avenue and 77 West 55th Street | Mortgages</t>
  </si>
  <si>
    <t>4.01%</t>
  </si>
  <si>
    <t>4.50%</t>
  </si>
  <si>
    <t>10 Bank Street | Mortgages</t>
  </si>
  <si>
    <t>4.23%</t>
  </si>
  <si>
    <t>383 Main Avenue | Mortgages</t>
  </si>
  <si>
    <t>4.44%</t>
  </si>
  <si>
    <t>4.88%</t>
  </si>
  <si>
    <t>Senior unsecured notes - exchangeable | Convertible debt</t>
  </si>
  <si>
    <t>2.625%</t>
  </si>
  <si>
    <t>3.93%</t>
  </si>
  <si>
    <t>Senior unsecured notes, Series A | Senior notes</t>
  </si>
  <si>
    <t>3.98%</t>
  </si>
  <si>
    <t>Senior unsecured notes, Series B | Senior notes</t>
  </si>
  <si>
    <t>4.14%</t>
  </si>
  <si>
    <t>Senior unsecured notes, Series C | Senior notes</t>
  </si>
  <si>
    <t>4.18%</t>
  </si>
  <si>
    <t>Unsecured revolving credit facility | Revolving credit facility</t>
  </si>
  <si>
    <t>2.37%</t>
  </si>
  <si>
    <t>Unsecured revolving credit facility | Revolving credit facility | LIBOR</t>
  </si>
  <si>
    <t>Basis spread on variable rate</t>
  </si>
  <si>
    <t>1.15%</t>
  </si>
  <si>
    <t>Unsecured term loan facility | Revolving credit facility</t>
  </si>
  <si>
    <t>2.82%</t>
  </si>
  <si>
    <t>Unsecured term loan facility | Revolving credit facility | Forecast</t>
  </si>
  <si>
    <t>Pay rate (as a percent)</t>
  </si>
  <si>
    <t>2.1485%</t>
  </si>
  <si>
    <t>Unsecured term loan facility | Revolving credit facility | LIBOR</t>
  </si>
  <si>
    <t>1.60%</t>
  </si>
  <si>
    <t>Debt - Mortgage Debt (Details) - Mortgages - USD ($)</t>
  </si>
  <si>
    <t>1542 Third Avenue</t>
  </si>
  <si>
    <t>Stated rate (as a percent)</t>
  </si>
  <si>
    <t>10 Bank Street</t>
  </si>
  <si>
    <t>First Stamford Place</t>
  </si>
  <si>
    <t>First Stamford Place - First Lien</t>
  </si>
  <si>
    <t>First Stamford Place - Second Lien</t>
  </si>
  <si>
    <t>1010 Third Avenue and 77 West 55th Street</t>
  </si>
  <si>
    <t>383 Main Avenue</t>
  </si>
  <si>
    <t>Debt - Aggregate Required Principal Payments (Details) - Mortgages - USD ($) $ in Thousands</t>
  </si>
  <si>
    <t>Amortization</t>
  </si>
  <si>
    <t>2017, amortization</t>
  </si>
  <si>
    <t>2018, amortization</t>
  </si>
  <si>
    <t>2019, amortization</t>
  </si>
  <si>
    <t>2020, amortization</t>
  </si>
  <si>
    <t>2021, amortization</t>
  </si>
  <si>
    <t>Thereafter</t>
  </si>
  <si>
    <t>Total amortization</t>
  </si>
  <si>
    <t>Maturities</t>
  </si>
  <si>
    <t>2017, maturities</t>
  </si>
  <si>
    <t>2018, maturities</t>
  </si>
  <si>
    <t>2019, maturities</t>
  </si>
  <si>
    <t>2020, maturities</t>
  </si>
  <si>
    <t>2021, maturities</t>
  </si>
  <si>
    <t>Total maturities</t>
  </si>
  <si>
    <t>Total long term debt</t>
  </si>
  <si>
    <t>Debt - Deferred Financing Costs, Net (Details) - USD ($) $ in Thousands</t>
  </si>
  <si>
    <t>Financing costs</t>
  </si>
  <si>
    <t>Total deferred financing costs, net</t>
  </si>
  <si>
    <t>Amortization of deferred financing costs</t>
  </si>
  <si>
    <t>Debt - Unsecured Revolving Credit Facility (Details) - Unsecured revolving credit facility - Revolving Credit Facility</t>
  </si>
  <si>
    <t>Jun. 30, 2017USD ($)option</t>
  </si>
  <si>
    <t>Line of Credit Facility [Line Items]</t>
  </si>
  <si>
    <t>Current borrowing capacity</t>
  </si>
  <si>
    <t>Maximum borrowing capacity</t>
  </si>
  <si>
    <t>Number of options to extend maturity | option</t>
  </si>
  <si>
    <t>Extension period</t>
  </si>
  <si>
    <t>6 months</t>
  </si>
  <si>
    <t>Extension fee, as a percent of outstanding commitments under revolving credit facility</t>
  </si>
  <si>
    <t>0.075%</t>
  </si>
  <si>
    <t>Debt - Exchangeable Senior Notes (Details)</t>
  </si>
  <si>
    <t>Jun. 30, 2017USD ($)</t>
  </si>
  <si>
    <t>Jun. 30, 2016USD ($)</t>
  </si>
  <si>
    <t>Aug. 31, 2014USD ($)$ / shares</t>
  </si>
  <si>
    <t>Convertible debt | Exchangeable Senior Notes due August 15, 2019</t>
  </si>
  <si>
    <t>Shares converted (in shares)</t>
  </si>
  <si>
    <t>Conversion price (in USD per share) | $ / shares</t>
  </si>
  <si>
    <t>Debt interest expense</t>
  </si>
  <si>
    <t>Contractual interest expense</t>
  </si>
  <si>
    <t>Accretion of debt discount</t>
  </si>
  <si>
    <t>Accounts Payable and Accrued Expenses (Details) - USD ($) $ in Thousands</t>
  </si>
  <si>
    <t>Payable to the estate of Leona M. Helmsley</t>
  </si>
  <si>
    <t>Interest rate swap agreements liability</t>
  </si>
  <si>
    <t>Accrued interest payable</t>
  </si>
  <si>
    <t>Due to affiliated companies</t>
  </si>
  <si>
    <t>Financial Instruments and Fair Values - Narrative (Details) - USD ($)</t>
  </si>
  <si>
    <t>Fair Value, Assets and Liabilities Measured on Recurring and Nonrecurring Basis [Line Items]</t>
  </si>
  <si>
    <t>Net unrealized loss on valuation of interest rate swap agreements</t>
  </si>
  <si>
    <t>Interest Rate Swap</t>
  </si>
  <si>
    <t>Designated as Hedging Instrument | Cash Flow Hedging</t>
  </si>
  <si>
    <t>Amount expected to be reclassified within twelve months</t>
  </si>
  <si>
    <t>Designated as Hedging Instrument | Cash Flow Hedging | Interest Rate Swap</t>
  </si>
  <si>
    <t>Notional amount</t>
  </si>
  <si>
    <t>Accounts payable and accrued expenses | Designated as Hedging Instrument | Cash Flow Hedging | Interest Rate Swap</t>
  </si>
  <si>
    <t>Prepaid expenses and other assets | Designated as Hedging Instrument | Cash Flow Hedging | Interest Rate Swap</t>
  </si>
  <si>
    <t>Interest rate swap agreements asset</t>
  </si>
  <si>
    <t>Financial Instruments and Fair Values - Summary of the Terms of Agreements and the Fair Value of Derivative Financial Instruments (Details) - USD ($)</t>
  </si>
  <si>
    <t>1 Months Ended</t>
  </si>
  <si>
    <t>Mar. 31, 2017</t>
  </si>
  <si>
    <t>Derivatives, Fair Value [Line Items]</t>
  </si>
  <si>
    <t>Cash Flow Hedging | Designated as Hedging Instrument</t>
  </si>
  <si>
    <t>Asset</t>
  </si>
  <si>
    <t>Liability</t>
  </si>
  <si>
    <t>LIBOR | Cash Flow Hedging | Designated as Hedging Instrument | Interest Rate Swap, One Month LIBOR, 2.1485%</t>
  </si>
  <si>
    <t>Notional Amount</t>
  </si>
  <si>
    <t>Pay Rate (as a percent)</t>
  </si>
  <si>
    <t>LIBOR | Cash Flow Hedging | Designated as Hedging Instrument | Two Interest Rate Swaps, Three Month LIBOR, 2.5050%</t>
  </si>
  <si>
    <t>Notional amount, terminated</t>
  </si>
  <si>
    <t>LIBOR | Cash Flow Hedging | Designated as Hedging Instrument | Interest Rate Swap, Three Month LIBOR, 2.5050%</t>
  </si>
  <si>
    <t>2.505%</t>
  </si>
  <si>
    <t>LIBOR | Cash Flow Hedging | Designated as Hedging Instrument | Interest Rate Swap, Three Month LIBOR, 2.5050%, 2</t>
  </si>
  <si>
    <t>LIBOR | Cash Flow Hedging | Designated as Hedging Instrument | Interest Rate Swap, Three Month LIBOR, 2.4860%</t>
  </si>
  <si>
    <t>2.486%</t>
  </si>
  <si>
    <t>LIBOR | Cash Flow Hedging | Designated as Hedging Instrument | Interest Rate Swap, Three Month LIBOR, 2.4860%, 2</t>
  </si>
  <si>
    <t>LIBOR | Cash Flow Hedging | Designated as Hedging Instrument | Interest Rate Swap, Three Month LIBOR, 2.4860%, 3</t>
  </si>
  <si>
    <t>LIBOR | Cash Flow Hedging | Designated as Hedging Instrument | Interest Rate Swap, Three Month LIBOR, 2.7620%</t>
  </si>
  <si>
    <t>2.762%</t>
  </si>
  <si>
    <t>LIBOR | Cash Flow Hedging | Designated as Hedging Instrument | Interest Rate Swap, Three Month LIBOR, 2.7620%, 2</t>
  </si>
  <si>
    <t>LIBOR | Cash Flow Hedging | Designated as Hedging Instrument | Interest Rate Swap, Three Month LIBOR, 2.4625%</t>
  </si>
  <si>
    <t>2.46245%</t>
  </si>
  <si>
    <t>Other expense | LIBOR | Cash Flow Hedging | Designated as Hedging Instrument | Two Interest Rate Swaps, Three Month LIBOR, 2.5050%</t>
  </si>
  <si>
    <t>Other expense | LIBOR | Cash Flow Hedging | Designated as Hedging Instrument | Interest Rate Swap, Three Month LIBOR, 2.5050%, 2</t>
  </si>
  <si>
    <t>Financial Instruments and Fair Values - Effect of Derivative Financial Instruments Designated as Cash Flow Hedges (Details) - Designated as Hedging Instrument - Interest Rate Swap - Cash Flow Hedging - USD ($) $ in Thousands</t>
  </si>
  <si>
    <t>Derivative Instruments, Gain (Loss) [Line Items]</t>
  </si>
  <si>
    <t>Amount of gain (loss) recognized in other comprehensive income (loss) - effective portion</t>
  </si>
  <si>
    <t>Amount of gain (loss) reclassified from accumulated other comprehensive income (loss) into interest expense - effective portion</t>
  </si>
  <si>
    <t>Amount of gain (loss) recognized in other expense - ineffective portion</t>
  </si>
  <si>
    <t>Financial Instruments and Fair Values - Summary of the Carrying and Estimated Fair Values of Financial Instruments (Details) - USD ($) $ in Thousands</t>
  </si>
  <si>
    <t>Fair Value, Balance Sheet Grouping, Financial Statement Captions [Line Items]</t>
  </si>
  <si>
    <t>Interest rate swaps included in accounts payable and accrued expenses</t>
  </si>
  <si>
    <t>Mortgages | Carrying Value</t>
  </si>
  <si>
    <t>Long-term debt, fair value</t>
  </si>
  <si>
    <t>Mortgages | Estimated Fair Value</t>
  </si>
  <si>
    <t>Senior Notes | Carrying Value</t>
  </si>
  <si>
    <t>Senior Notes | Estimated Fair Value</t>
  </si>
  <si>
    <t>Senior unsecured notes - exchangeable | Exchangeable notes | Carrying Value</t>
  </si>
  <si>
    <t>Senior unsecured notes - exchangeable | Exchangeable notes | Estimated Fair Value</t>
  </si>
  <si>
    <t>Fair Value, Inputs, Level 1 | Mortgages | Estimated Fair Value</t>
  </si>
  <si>
    <t>Fair Value, Inputs, Level 1 | Senior Notes | Estimated Fair Value</t>
  </si>
  <si>
    <t>Fair Value, Inputs, Level 1 | Senior unsecured notes - exchangeable | Exchangeable notes | Estimated Fair Value</t>
  </si>
  <si>
    <t>Fair Value, Inputs, Level 2 | Mortgages | Estimated Fair Value</t>
  </si>
  <si>
    <t>Fair Value, Inputs, Level 2 | Senior Notes | Estimated Fair Value</t>
  </si>
  <si>
    <t>Fair Value, Inputs, Level 2 | Senior unsecured notes - exchangeable | Exchangeable notes | Estimated Fair Value</t>
  </si>
  <si>
    <t>Fair Value, Inputs, Level 3 | Mortgages | Estimated Fair Value</t>
  </si>
  <si>
    <t>Fair Value, Inputs, Level 3 | Senior Notes | Estimated Fair Value</t>
  </si>
  <si>
    <t>Fair Value, Inputs, Level 3 | Senior unsecured notes - exchangeable | Exchangeable notes | Estimated Fair Value</t>
  </si>
  <si>
    <t>Revolving Credit Facility | Unsecured term loan facility | Carrying Value</t>
  </si>
  <si>
    <t>Revolving Credit Facility | Unsecured term loan facility | Estimated Fair Value</t>
  </si>
  <si>
    <t>Revolving Credit Facility | Fair Value, Inputs, Level 1 | Unsecured term loan facility | Estimated Fair Value</t>
  </si>
  <si>
    <t>Revolving Credit Facility | Fair Value, Inputs, Level 2 | Unsecured term loan facility | Estimated Fair Value</t>
  </si>
  <si>
    <t>Revolving Credit Facility | Fair Value, Inputs, Level 3 | Unsecured term loan facility | Estimated Fair Value</t>
  </si>
  <si>
    <t>Interest rate swaps</t>
  </si>
  <si>
    <t>Interest rate swaps | Carrying Value</t>
  </si>
  <si>
    <t>Interest rate swaps included in prepaid expenses and other assets</t>
  </si>
  <si>
    <t>Interest rate swaps | Estimated Fair Value</t>
  </si>
  <si>
    <t>Interest rate swaps | Fair Value, Inputs, Level 1 | Estimated Fair Value</t>
  </si>
  <si>
    <t>Interest rate swaps | Fair Value, Inputs, Level 2 | Estimated Fair Value</t>
  </si>
  <si>
    <t>Interest rate swaps | Fair Value, Inputs, Level 3 | Estimated Fair Value</t>
  </si>
  <si>
    <t>Rental Income - Narrative (Details)</t>
  </si>
  <si>
    <t>Operating Leases [Line Items]</t>
  </si>
  <si>
    <t>Term of lease</t>
  </si>
  <si>
    <t>1 year</t>
  </si>
  <si>
    <t>16 years</t>
  </si>
  <si>
    <t>Commitments and Contingencies  - Legal Proceedings (Details)</t>
  </si>
  <si>
    <t>Oct. 14, 2014participant</t>
  </si>
  <si>
    <t>New York State Supreme Court, New York County</t>
  </si>
  <si>
    <t>Loss Contingencies [Line Items]</t>
  </si>
  <si>
    <t>Number of plaintiffs opting out of settlement</t>
  </si>
  <si>
    <t>Commitments and Contingencies  - Unfunded Capital Expenditures (Details) $ in Millions</t>
  </si>
  <si>
    <t>Unfunded capital expenditures</t>
  </si>
  <si>
    <t>Commitments and Contingencies  - Aggregate Required Payments on Ground Leases (Details) - Ground leases $ in Thousands</t>
  </si>
  <si>
    <t>Operating Leased Assets [Line Items]</t>
  </si>
  <si>
    <t>Aggregate required payments on ground leases</t>
  </si>
  <si>
    <t>Capital - Narrative (Details) - USD ($) $ / shares in Units, $ in Millions</t>
  </si>
  <si>
    <t>Aug. 23, 2016</t>
  </si>
  <si>
    <t>Class of Stock [Line Items]</t>
  </si>
  <si>
    <t>Gross proceeds from sale of shares</t>
  </si>
  <si>
    <t>Shares and Units [Abstract]</t>
  </si>
  <si>
    <t>OP units outstanding (in shares)</t>
  </si>
  <si>
    <t>OP units owned by the Company (in shares)</t>
  </si>
  <si>
    <t>OP units not owned by the Company (in shares)</t>
  </si>
  <si>
    <t>OP units not owned by the Company (as a percent)</t>
  </si>
  <si>
    <t>47.20%</t>
  </si>
  <si>
    <t>Dividends on common stock received until performance criteria met for LTIP units (as a percent)</t>
  </si>
  <si>
    <t>10.00%</t>
  </si>
  <si>
    <t>Dividends on common stock received after performance criteria met for LTIP units (as a percent)</t>
  </si>
  <si>
    <t>90.00%</t>
  </si>
  <si>
    <t>Dividends on common stock received in periods after performance criteria met for LTIP units (as a percent)</t>
  </si>
  <si>
    <t>100.00%</t>
  </si>
  <si>
    <t>Common shares | Common class A shares</t>
  </si>
  <si>
    <t>Issuance of common shares (in shares)</t>
  </si>
  <si>
    <t>Common shares issued (in dollars per share)</t>
  </si>
  <si>
    <t>General partner | Series PR operating partnership units</t>
  </si>
  <si>
    <t>QIA</t>
  </si>
  <si>
    <t>Economic interest held by QIA</t>
  </si>
  <si>
    <t>9.90%</t>
  </si>
  <si>
    <t>Capital - Distributions (Details) - USD ($) $ in Millions</t>
  </si>
  <si>
    <t>Distributions paid to OP unitholders</t>
  </si>
  <si>
    <t>Distributions paid to preferred unitholders</t>
  </si>
  <si>
    <t>Capital - Incentive and Share-based Compensation (Details) $ / shares in Units, $ in Millions</t>
  </si>
  <si>
    <t>12 Months Ended</t>
  </si>
  <si>
    <t>May 31, 2017USD ($)shares</t>
  </si>
  <si>
    <t>Mar. 31, 2017USD ($)vesting_installmentshares</t>
  </si>
  <si>
    <t>Jun. 30, 2016USD ($)shares</t>
  </si>
  <si>
    <t>Feb. 29, 2016USD ($)vesting_installmentshares</t>
  </si>
  <si>
    <t>Jun. 30, 2017USD ($)shares</t>
  </si>
  <si>
    <t>Jun. 30, 2017USD ($)$ / sharesshares</t>
  </si>
  <si>
    <t>Jun. 30, 2016USD ($)$ / shares</t>
  </si>
  <si>
    <t>Dec. 31, 2016USD ($)</t>
  </si>
  <si>
    <t>Share-based Compensation Arrangement by Share-based Payment Award [Line Items]</t>
  </si>
  <si>
    <t>Weighted-average per unit or share fair value (in USD per share) | $ / shares</t>
  </si>
  <si>
    <t>Expected volatility rate look-back period</t>
  </si>
  <si>
    <t>6 years</t>
  </si>
  <si>
    <t>Age of grantee at which LTIP unit and restricted stock awards immediately vest</t>
  </si>
  <si>
    <t>60 years</t>
  </si>
  <si>
    <t>Period of service, upon completion of which, grantee's LTIP unit and restricted stock awards will immediately vest</t>
  </si>
  <si>
    <t>10 years</t>
  </si>
  <si>
    <t>Awards that Meet Age and Service Requirements for Vesting</t>
  </si>
  <si>
    <t>Noncash share-based compensation expense recognized | $</t>
  </si>
  <si>
    <t>Unrecognized compensation expense | $</t>
  </si>
  <si>
    <t>Unrecognized compensation expense, period for recognition</t>
  </si>
  <si>
    <t>2 years 5 months 18 days</t>
  </si>
  <si>
    <t>Awards that Do Not Meet Age and Service Requirements for Vesting</t>
  </si>
  <si>
    <t>2 years 8 months 18 days</t>
  </si>
  <si>
    <t>Long-Term Incentive Plan Units and Restricted Stock [Member]</t>
  </si>
  <si>
    <t>Fair value of share-based awards granted in period | $</t>
  </si>
  <si>
    <t>Risk free interest rate (as a percent)</t>
  </si>
  <si>
    <t>1.55%</t>
  </si>
  <si>
    <t>0.84%</t>
  </si>
  <si>
    <t>Expected volatility rate (as a percent)</t>
  </si>
  <si>
    <t>20.00%</t>
  </si>
  <si>
    <t>24.00%</t>
  </si>
  <si>
    <t>LTIP Units</t>
  </si>
  <si>
    <t>Shares granted (in shares) | shares</t>
  </si>
  <si>
    <t>Time Based Long-Tern Incentive Plan Unit</t>
  </si>
  <si>
    <t>Performance Based Long-Term Incentive Plan Unit</t>
  </si>
  <si>
    <t>Restricted Stock</t>
  </si>
  <si>
    <t>Time Restricted Shares</t>
  </si>
  <si>
    <t>Long-Term Incentive Plan Unit and Restricted Stock</t>
  </si>
  <si>
    <t>Expected term</t>
  </si>
  <si>
    <t>2 years 9 months 18 days</t>
  </si>
  <si>
    <t>Dividend rate (as a percent)</t>
  </si>
  <si>
    <t>2.05%</t>
  </si>
  <si>
    <t>2.10%</t>
  </si>
  <si>
    <t>Executive Officer | Time Based Long-Tern Incentive Plan Unit | 2013 Plan Units, granted in March 2017</t>
  </si>
  <si>
    <t>Number of vesting installments | vesting_installment</t>
  </si>
  <si>
    <t>Award vesting period</t>
  </si>
  <si>
    <t>4 years</t>
  </si>
  <si>
    <t>Executive Officer | Time Based Long-Tern Incentive Plan Unit | 2013 Plan Units Vesting January 2019</t>
  </si>
  <si>
    <t>Executive Officer | Time Based Long-Tern Incentive Plan Unit | 2013 Plan Units Vesting three years after February 2016</t>
  </si>
  <si>
    <t>Award vesting percentage after three years</t>
  </si>
  <si>
    <t>30.00%</t>
  </si>
  <si>
    <t>Award vesting percentage after four years</t>
  </si>
  <si>
    <t>Award vesting percentage after five years</t>
  </si>
  <si>
    <t>40.00%</t>
  </si>
  <si>
    <t>Executive Officer | Performance Based Long-Term Incentive Plan Unit | 2013 Plan Units, granted in March 2017</t>
  </si>
  <si>
    <t>3 years</t>
  </si>
  <si>
    <t>Executive Officer | Performance Based Long-Term Incentive Plan Unit | 2013 Plan Units Vesting January 2019</t>
  </si>
  <si>
    <t>Director | Time Based Long-Tern Incentive Plan Unit | 2013 Plan Units, granted In May 2017</t>
  </si>
  <si>
    <t>Director | Time Based Long-Tern Incentive Plan Unit | 2013 Plan Units Vesting three years after June 2016</t>
  </si>
  <si>
    <t>2013 Plan</t>
  </si>
  <si>
    <t>Number of shares authorized under the plan (in shares) | shares</t>
  </si>
  <si>
    <t>Number of shares that remain available for future issuance (in shares) | shares</t>
  </si>
  <si>
    <t>Capital - Summary of ESRT Restricted Stock and LTIP Unit Activity (Details)</t>
  </si>
  <si>
    <t>Jun. 30, 2017$ / sharesshares</t>
  </si>
  <si>
    <t>Weighted Average Grant Fair Value [Roll Forward]</t>
  </si>
  <si>
    <t>Beginning balance, Unvested, Weighted Average Grant Fair Value (in USD per share) | $ / shares</t>
  </si>
  <si>
    <t>Vested, Weighted Average Grant Fair Value (in USD per share) | $ / shares</t>
  </si>
  <si>
    <t>Granted, Weighted Average Grant Fair Value (in USD per share) | $ / shares</t>
  </si>
  <si>
    <t>Forfeited or unearned, Weighted Average Grant Fair Value (in USD per share) | $ / shares</t>
  </si>
  <si>
    <t>Ending balance, Unvested, Weighted Average Grant Fair Value (in USD per share) | $ / shares</t>
  </si>
  <si>
    <t>Restricted Stock and LTIP Unit Activity [Roll Forward]</t>
  </si>
  <si>
    <t>Beginning balance, Unvested (in shares)</t>
  </si>
  <si>
    <t>Vested (in shares)</t>
  </si>
  <si>
    <t>Granted (in shares)</t>
  </si>
  <si>
    <t>Forfeited or unearned (in shares)</t>
  </si>
  <si>
    <t>Ending balance, Unvested (in shares)</t>
  </si>
  <si>
    <t>Capital - Earnings Per Unit (Details) - USD ($) $ / shares in Units, $ in Thousands</t>
  </si>
  <si>
    <t>Numerator:</t>
  </si>
  <si>
    <t>Earnings allocated to unvested units</t>
  </si>
  <si>
    <t>Net income attributable to common unitholders - basic and diluted</t>
  </si>
  <si>
    <t>Denominator:</t>
  </si>
  <si>
    <t>Weighted average units outstanding - basic (in units)</t>
  </si>
  <si>
    <t>Effect of dilutive securities:</t>
  </si>
  <si>
    <t>Effect of dilutive securities - stock-based compensation plans (in units)</t>
  </si>
  <si>
    <t>Effect of dilutive securities - exchangeable senior notes (in units)</t>
  </si>
  <si>
    <t>Weighted average units outstanding - diluted (in units)</t>
  </si>
  <si>
    <t>Earnings per unit - basic and diluted</t>
  </si>
  <si>
    <t>Earnings per unit - basic and diluted (in USD per share)</t>
  </si>
  <si>
    <t>Antidilutive securities (in units)</t>
  </si>
  <si>
    <t>Related Party Transactions - Narrative (Details) $ in Thousands</t>
  </si>
  <si>
    <t>Aug. 31, 2016ft²property</t>
  </si>
  <si>
    <t>Jun. 30, 2017USD ($)ft²director</t>
  </si>
  <si>
    <t>Jul. 31, 2016ft²property</t>
  </si>
  <si>
    <t>Related Party Transaction [Line Items]</t>
  </si>
  <si>
    <t>Area of real estate property (in square feet) | ft²</t>
  </si>
  <si>
    <t>Number of directors | director</t>
  </si>
  <si>
    <t>Affliliated entity | Supervisory fee revenue</t>
  </si>
  <si>
    <t>Revenue from related parties</t>
  </si>
  <si>
    <t>Affliliated entity | Property management fee revenue</t>
  </si>
  <si>
    <t>Affliliated entity | Leased space rental</t>
  </si>
  <si>
    <t>Number of properties | property</t>
  </si>
  <si>
    <t>Lease cancellation, notice period</t>
  </si>
  <si>
    <t>90 days</t>
  </si>
  <si>
    <t>Affliliated entity | Annualized rent revenue</t>
  </si>
  <si>
    <t>Undivided Interest</t>
  </si>
  <si>
    <t>Chairman emeritus | Leased space rental</t>
  </si>
  <si>
    <t>Percentage of lease space occupied by Chairman emeritus and employee</t>
  </si>
  <si>
    <t>15.00%</t>
  </si>
  <si>
    <t>Revenue from revenue parties, net of payment for pro rata share of leased space</t>
  </si>
  <si>
    <t>Segment Reporting  - Narrative (Details)</t>
  </si>
  <si>
    <t>Jun. 30, 2017segment</t>
  </si>
  <si>
    <t>Number of reportable segments</t>
  </si>
  <si>
    <t>Segment Reporting  - Components of Segment Profit for Each Segment (Details) - USD ($) $ in Thousands</t>
  </si>
  <si>
    <t>Intercompany rental revenue</t>
  </si>
  <si>
    <t>Intercompany rent expense</t>
  </si>
  <si>
    <t>Segment assets</t>
  </si>
  <si>
    <t>Expenditures for segment assets</t>
  </si>
  <si>
    <t>Intersegment Elimination</t>
  </si>
  <si>
    <t>Real Estate | Operating Segments</t>
  </si>
  <si>
    <t>Observatory |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0_);(#,##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553079</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34490191</v>
      </c>
    </row>
    <row r="14" spans="1:3">
      <c r="A14" s="3" t="s">
        <v>22</v>
      </c>
    </row>
    <row r="15" spans="1:3">
      <c r="A15" s="3" t="s">
        <v>21</v>
      </c>
      <c r="C15" s="4" t="n">
        <v>9325683</v>
      </c>
    </row>
    <row r="16" spans="1:3">
      <c r="A16" s="3" t="s">
        <v>23</v>
      </c>
    </row>
    <row r="17" spans="1:3">
      <c r="A17" s="3" t="s">
        <v>21</v>
      </c>
      <c r="C17" s="4" t="n">
        <v>454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v>
      </c>
      <c r="B1" s="2" t="s">
        <v>1</v>
      </c>
    </row>
    <row r="2" spans="1:2">
      <c r="B2" s="2" t="s">
        <v>2</v>
      </c>
    </row>
    <row r="3" spans="1:2">
      <c r="A3" s="6" t="s">
        <v>189</v>
      </c>
    </row>
    <row r="4" spans="1:2">
      <c r="A4" s="3" t="s">
        <v>65</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201196</v>
      </c>
      <c r="C3" s="7" t="n">
        <v>201196</v>
      </c>
    </row>
    <row r="4" spans="1:3">
      <c r="A4" s="3" t="s">
        <v>28</v>
      </c>
      <c r="B4" s="4" t="n">
        <v>7978</v>
      </c>
      <c r="C4" s="4" t="n">
        <v>7951</v>
      </c>
    </row>
    <row r="5" spans="1:3">
      <c r="A5" s="3" t="s">
        <v>29</v>
      </c>
      <c r="B5" s="4" t="n">
        <v>2347435</v>
      </c>
      <c r="C5" s="4" t="n">
        <v>2249482</v>
      </c>
    </row>
    <row r="6" spans="1:3">
      <c r="A6" s="3" t="s">
        <v>30</v>
      </c>
      <c r="B6" s="4" t="n">
        <v>2556609</v>
      </c>
      <c r="C6" s="4" t="n">
        <v>2458629</v>
      </c>
    </row>
    <row r="7" spans="1:3">
      <c r="A7" s="3" t="s">
        <v>31</v>
      </c>
      <c r="B7" s="4" t="n">
        <v>-605481</v>
      </c>
      <c r="C7" s="4" t="n">
        <v>-556546</v>
      </c>
    </row>
    <row r="8" spans="1:3">
      <c r="A8" s="3" t="s">
        <v>32</v>
      </c>
      <c r="B8" s="4" t="n">
        <v>1951128</v>
      </c>
      <c r="C8" s="4" t="n">
        <v>1902083</v>
      </c>
    </row>
    <row r="9" spans="1:3">
      <c r="A9" s="3" t="s">
        <v>33</v>
      </c>
      <c r="B9" s="4" t="n">
        <v>440958</v>
      </c>
      <c r="C9" s="4" t="n">
        <v>554371</v>
      </c>
    </row>
    <row r="10" spans="1:3">
      <c r="A10" s="3" t="s">
        <v>34</v>
      </c>
      <c r="B10" s="4" t="n">
        <v>68011</v>
      </c>
      <c r="C10" s="4" t="n">
        <v>61514</v>
      </c>
    </row>
    <row r="11" spans="1:3">
      <c r="A11" s="3" t="s">
        <v>35</v>
      </c>
      <c r="B11" s="4" t="n">
        <v>23995</v>
      </c>
      <c r="C11" s="4" t="n">
        <v>22542</v>
      </c>
    </row>
    <row r="12" spans="1:3">
      <c r="A12" s="3" t="s">
        <v>36</v>
      </c>
      <c r="B12" s="4" t="n">
        <v>165470</v>
      </c>
      <c r="C12" s="4" t="n">
        <v>152074</v>
      </c>
    </row>
    <row r="13" spans="1:3">
      <c r="A13" s="3" t="s">
        <v>37</v>
      </c>
      <c r="B13" s="4" t="n">
        <v>54624</v>
      </c>
      <c r="C13" s="4" t="n">
        <v>53749</v>
      </c>
    </row>
    <row r="14" spans="1:3">
      <c r="A14" s="3" t="s">
        <v>38</v>
      </c>
      <c r="B14" s="4" t="n">
        <v>263392</v>
      </c>
      <c r="C14" s="4" t="n">
        <v>277081</v>
      </c>
    </row>
    <row r="15" spans="1:3">
      <c r="A15" s="3" t="s">
        <v>39</v>
      </c>
      <c r="B15" s="4" t="n">
        <v>372144</v>
      </c>
      <c r="C15" s="4" t="n">
        <v>376060</v>
      </c>
    </row>
    <row r="16" spans="1:3">
      <c r="A16" s="3" t="s">
        <v>40</v>
      </c>
      <c r="B16" s="4" t="n">
        <v>491479</v>
      </c>
      <c r="C16" s="4" t="n">
        <v>491479</v>
      </c>
    </row>
    <row r="17" spans="1:3">
      <c r="A17" s="3" t="s">
        <v>41</v>
      </c>
      <c r="B17" s="4" t="n">
        <v>3831201</v>
      </c>
      <c r="C17" s="4" t="n">
        <v>3890953</v>
      </c>
    </row>
    <row r="18" spans="1:3">
      <c r="A18" s="6" t="s">
        <v>42</v>
      </c>
    </row>
    <row r="19" spans="1:3">
      <c r="A19" s="3" t="s">
        <v>43</v>
      </c>
      <c r="B19" s="4" t="n">
        <v>724312</v>
      </c>
      <c r="C19" s="4" t="n">
        <v>759016</v>
      </c>
    </row>
    <row r="20" spans="1:3">
      <c r="A20" s="3" t="s">
        <v>44</v>
      </c>
      <c r="B20" s="4" t="n">
        <v>592073</v>
      </c>
      <c r="C20" s="4" t="n">
        <v>590388</v>
      </c>
    </row>
    <row r="21" spans="1:3">
      <c r="A21" s="3" t="s">
        <v>45</v>
      </c>
      <c r="B21" s="4" t="n">
        <v>263114</v>
      </c>
      <c r="C21" s="4" t="n">
        <v>262927</v>
      </c>
    </row>
    <row r="22" spans="1:3">
      <c r="A22" s="3" t="s">
        <v>46</v>
      </c>
      <c r="B22" s="4" t="n">
        <v>0</v>
      </c>
      <c r="C22" s="4" t="n">
        <v>0</v>
      </c>
    </row>
    <row r="23" spans="1:3">
      <c r="A23" s="3" t="s">
        <v>47</v>
      </c>
      <c r="B23" s="4" t="n">
        <v>136617</v>
      </c>
      <c r="C23" s="4" t="n">
        <v>134064</v>
      </c>
    </row>
    <row r="24" spans="1:3">
      <c r="A24" s="3" t="s">
        <v>48</v>
      </c>
      <c r="B24" s="4" t="n">
        <v>74083</v>
      </c>
      <c r="C24" s="4" t="n">
        <v>82300</v>
      </c>
    </row>
    <row r="25" spans="1:3">
      <c r="A25" s="3" t="s">
        <v>49</v>
      </c>
      <c r="B25" s="4" t="n">
        <v>27380</v>
      </c>
      <c r="C25" s="4" t="n">
        <v>32212</v>
      </c>
    </row>
    <row r="26" spans="1:3">
      <c r="A26" s="3" t="s">
        <v>50</v>
      </c>
      <c r="B26" s="4" t="n">
        <v>49669</v>
      </c>
      <c r="C26" s="4" t="n">
        <v>47183</v>
      </c>
    </row>
    <row r="27" spans="1:3">
      <c r="A27" s="3" t="s">
        <v>51</v>
      </c>
      <c r="B27" s="4" t="n">
        <v>1867248</v>
      </c>
      <c r="C27" s="4" t="n">
        <v>1908090</v>
      </c>
    </row>
    <row r="28" spans="1:3">
      <c r="A28" s="3" t="s">
        <v>52</v>
      </c>
      <c r="B28" s="3" t="s">
        <v>53</v>
      </c>
      <c r="C28" s="3" t="s">
        <v>53</v>
      </c>
    </row>
    <row r="29" spans="1:3">
      <c r="A29" s="6" t="s">
        <v>54</v>
      </c>
    </row>
    <row r="30" spans="1:3">
      <c r="A30" s="3" t="s">
        <v>55</v>
      </c>
      <c r="B30" s="4" t="n">
        <v>8004</v>
      </c>
      <c r="C30" s="4" t="n">
        <v>8004</v>
      </c>
    </row>
    <row r="31" spans="1:3">
      <c r="A31" s="3" t="s">
        <v>56</v>
      </c>
      <c r="B31" s="4" t="n">
        <v>1963953</v>
      </c>
      <c r="C31" s="4" t="n">
        <v>1982863</v>
      </c>
    </row>
    <row r="32" spans="1:3">
      <c r="A32" s="3" t="s">
        <v>57</v>
      </c>
      <c r="B32" s="4" t="n">
        <v>3831201</v>
      </c>
      <c r="C32" s="4" t="n">
        <v>3890953</v>
      </c>
    </row>
    <row r="33" spans="1:3">
      <c r="A33" s="3" t="s">
        <v>58</v>
      </c>
    </row>
    <row r="34" spans="1:3">
      <c r="A34" s="6" t="s">
        <v>54</v>
      </c>
    </row>
    <row r="35" spans="1:3">
      <c r="A35" s="3" t="s">
        <v>59</v>
      </c>
      <c r="B35" s="4" t="n">
        <v>1150136</v>
      </c>
      <c r="C35" s="4" t="n">
        <v>1154136</v>
      </c>
    </row>
    <row r="36" spans="1:3">
      <c r="A36" s="3" t="s">
        <v>60</v>
      </c>
      <c r="B36" s="4" t="n">
        <v>783492</v>
      </c>
      <c r="C36" s="4" t="n">
        <v>793360</v>
      </c>
    </row>
    <row r="37" spans="1:3">
      <c r="A37" s="3" t="s">
        <v>20</v>
      </c>
    </row>
    <row r="38" spans="1:3">
      <c r="A38" s="6" t="s">
        <v>54</v>
      </c>
    </row>
    <row r="39" spans="1:3">
      <c r="A39" s="3" t="s">
        <v>60</v>
      </c>
      <c r="B39" s="4" t="n">
        <v>16498</v>
      </c>
      <c r="C39" s="4" t="n">
        <v>20091</v>
      </c>
    </row>
    <row r="40" spans="1:3">
      <c r="A40" s="3" t="s">
        <v>22</v>
      </c>
    </row>
    <row r="41" spans="1:3">
      <c r="A41" s="6" t="s">
        <v>54</v>
      </c>
    </row>
    <row r="42" spans="1:3">
      <c r="A42" s="3" t="s">
        <v>60</v>
      </c>
      <c r="B42" s="4" t="n">
        <v>3903</v>
      </c>
      <c r="C42" s="4" t="n">
        <v>4880</v>
      </c>
    </row>
    <row r="43" spans="1:3">
      <c r="A43" s="3" t="s">
        <v>23</v>
      </c>
    </row>
    <row r="44" spans="1:3">
      <c r="A44" s="6" t="s">
        <v>54</v>
      </c>
    </row>
    <row r="45" spans="1:3">
      <c r="A45" s="3" t="s">
        <v>60</v>
      </c>
      <c r="B45" s="7" t="n">
        <v>1920</v>
      </c>
      <c r="C45" s="7" t="n">
        <v>2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6" t="s">
        <v>169</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6" t="s">
        <v>172</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6" t="s">
        <v>175</v>
      </c>
    </row>
    <row r="4" spans="1:2">
      <c r="A4" s="3" t="s">
        <v>217</v>
      </c>
      <c r="B4" s="3" t="s">
        <v>218</v>
      </c>
    </row>
    <row r="5" spans="1:2">
      <c r="A5" s="3" t="s">
        <v>219</v>
      </c>
      <c r="B5" s="3" t="s">
        <v>220</v>
      </c>
    </row>
    <row r="6" spans="1:2">
      <c r="A6" s="3" t="s">
        <v>212</v>
      </c>
      <c r="B6"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6" t="s">
        <v>178</v>
      </c>
    </row>
    <row r="4" spans="1:2">
      <c r="A4" s="3" t="s">
        <v>177</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1</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187</v>
      </c>
    </row>
    <row r="4" spans="1:2">
      <c r="A4" s="3" t="s">
        <v>231</v>
      </c>
      <c r="B4"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89</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6" t="s">
        <v>195</v>
      </c>
    </row>
    <row r="4" spans="1:2">
      <c r="A4" s="3" t="s">
        <v>239</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2"/>
  </cols>
  <sheetData>
    <row r="1" spans="1:2">
      <c r="A1" s="1" t="s">
        <v>241</v>
      </c>
      <c r="B1" s="2" t="s">
        <v>1</v>
      </c>
    </row>
    <row r="2" spans="1:2">
      <c r="B2" s="2" t="s">
        <v>242</v>
      </c>
    </row>
    <row r="3" spans="1:2">
      <c r="A3" s="6" t="s">
        <v>243</v>
      </c>
    </row>
    <row r="4" spans="1:2">
      <c r="A4" s="3" t="s">
        <v>244</v>
      </c>
      <c r="B4" s="4" t="n">
        <v>10100000</v>
      </c>
    </row>
    <row r="5" spans="1:2">
      <c r="A5" s="3" t="s">
        <v>245</v>
      </c>
      <c r="B5" s="3" t="s">
        <v>246</v>
      </c>
    </row>
    <row r="6" spans="1:2">
      <c r="A6" s="3" t="s">
        <v>247</v>
      </c>
    </row>
    <row r="7" spans="1:2">
      <c r="A7" s="6" t="s">
        <v>243</v>
      </c>
    </row>
    <row r="8" spans="1:2">
      <c r="A8" s="3" t="s">
        <v>244</v>
      </c>
      <c r="B8" s="4" t="n">
        <v>9400000</v>
      </c>
    </row>
    <row r="9" spans="1:2">
      <c r="A9" s="3" t="s">
        <v>248</v>
      </c>
      <c r="B9" s="4" t="n">
        <v>14</v>
      </c>
    </row>
    <row r="10" spans="1:2">
      <c r="A10" s="3" t="s">
        <v>249</v>
      </c>
    </row>
    <row r="11" spans="1:2">
      <c r="A11" s="6" t="s">
        <v>243</v>
      </c>
    </row>
    <row r="12" spans="1:2">
      <c r="A12" s="3" t="s">
        <v>244</v>
      </c>
      <c r="B12" s="4" t="n">
        <v>7600000</v>
      </c>
    </row>
    <row r="13" spans="1:2">
      <c r="A13" s="3" t="s">
        <v>248</v>
      </c>
      <c r="B13" s="4" t="n">
        <v>9</v>
      </c>
    </row>
    <row r="14" spans="1:2">
      <c r="A14" s="3" t="s">
        <v>250</v>
      </c>
    </row>
    <row r="15" spans="1:2">
      <c r="A15" s="6" t="s">
        <v>243</v>
      </c>
    </row>
    <row r="16" spans="1:2">
      <c r="A16" s="3" t="s">
        <v>244</v>
      </c>
      <c r="B16" s="4" t="n">
        <v>1900000</v>
      </c>
    </row>
    <row r="17" spans="1:2">
      <c r="A17" s="3" t="s">
        <v>248</v>
      </c>
      <c r="B17" s="4" t="n">
        <v>5</v>
      </c>
    </row>
    <row r="18" spans="1:2">
      <c r="A18" s="3" t="s">
        <v>251</v>
      </c>
    </row>
    <row r="19" spans="1:2">
      <c r="A19" s="6" t="s">
        <v>243</v>
      </c>
    </row>
    <row r="20" spans="1:2">
      <c r="A20" s="3" t="s">
        <v>252</v>
      </c>
      <c r="B20" s="4" t="n">
        <v>3</v>
      </c>
    </row>
    <row r="21" spans="1:2">
      <c r="A21" s="3" t="s">
        <v>253</v>
      </c>
    </row>
    <row r="22" spans="1:2">
      <c r="A22" s="6" t="s">
        <v>243</v>
      </c>
    </row>
    <row r="23" spans="1:2">
      <c r="A23" s="3" t="s">
        <v>244</v>
      </c>
      <c r="B23" s="4" t="n">
        <v>204452</v>
      </c>
    </row>
    <row r="24" spans="1:2">
      <c r="A24" s="3" t="s">
        <v>254</v>
      </c>
    </row>
    <row r="25" spans="1:2">
      <c r="A25" s="6" t="s">
        <v>243</v>
      </c>
    </row>
    <row r="26" spans="1:2">
      <c r="A26" s="3" t="s">
        <v>244</v>
      </c>
      <c r="B26" s="4" t="n">
        <v>495310</v>
      </c>
    </row>
    <row r="27" spans="1:2">
      <c r="A27" s="3" t="s">
        <v>248</v>
      </c>
      <c r="B27" s="4" t="n">
        <v>4</v>
      </c>
    </row>
    <row r="28" spans="1:2">
      <c r="A28" s="3" t="s">
        <v>255</v>
      </c>
    </row>
    <row r="29" spans="1:2">
      <c r="A29" s="6" t="s">
        <v>243</v>
      </c>
    </row>
    <row r="30" spans="1:2">
      <c r="A30" s="3" t="s">
        <v>248</v>
      </c>
      <c r="B30" s="4" t="n">
        <v>2</v>
      </c>
    </row>
    <row r="31" spans="1:2">
      <c r="A31" s="3" t="s">
        <v>256</v>
      </c>
    </row>
    <row r="32" spans="1:2">
      <c r="A32" s="6" t="s">
        <v>243</v>
      </c>
    </row>
    <row r="33" spans="1:2">
      <c r="A33" s="3" t="s">
        <v>244</v>
      </c>
      <c r="B33" s="4" t="n">
        <v>38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6" t="s">
        <v>258</v>
      </c>
    </row>
    <row r="3" spans="1:3">
      <c r="A3" s="3" t="s">
        <v>259</v>
      </c>
      <c r="C3" s="7" t="n">
        <v>2300</v>
      </c>
    </row>
    <row r="4" spans="1:3">
      <c r="A4" s="3" t="s">
        <v>260</v>
      </c>
    </row>
    <row r="5" spans="1:3">
      <c r="A5" s="6" t="s">
        <v>258</v>
      </c>
    </row>
    <row r="6" spans="1:3">
      <c r="A6" s="3" t="s">
        <v>261</v>
      </c>
      <c r="B6" s="3" t="s">
        <v>262</v>
      </c>
    </row>
    <row r="7" spans="1:3">
      <c r="A7" s="3" t="s">
        <v>263</v>
      </c>
      <c r="B7" s="3" t="s">
        <v>264</v>
      </c>
    </row>
    <row r="8" spans="1:3">
      <c r="A8" s="3" t="s">
        <v>265</v>
      </c>
      <c r="B8" s="3" t="s">
        <v>266</v>
      </c>
    </row>
    <row r="9" spans="1:3">
      <c r="A9" s="3" t="s">
        <v>267</v>
      </c>
      <c r="B9" s="3" t="s">
        <v>268</v>
      </c>
    </row>
    <row r="10" spans="1:3">
      <c r="A10" s="3" t="s">
        <v>269</v>
      </c>
    </row>
    <row r="11" spans="1:3">
      <c r="A11" s="6" t="s">
        <v>258</v>
      </c>
    </row>
    <row r="12" spans="1:3">
      <c r="A12" s="3" t="s">
        <v>261</v>
      </c>
      <c r="B12" s="3" t="s">
        <v>270</v>
      </c>
    </row>
    <row r="13" spans="1:3">
      <c r="A13" s="3" t="s">
        <v>263</v>
      </c>
      <c r="B13" s="3" t="s">
        <v>271</v>
      </c>
    </row>
    <row r="14" spans="1:3">
      <c r="A14" s="3" t="s">
        <v>265</v>
      </c>
      <c r="B14" s="3" t="s">
        <v>272</v>
      </c>
    </row>
    <row r="15" spans="1:3">
      <c r="A15" s="3" t="s">
        <v>267</v>
      </c>
      <c r="B15" s="3" t="s">
        <v>273</v>
      </c>
    </row>
    <row r="16" spans="1:3">
      <c r="A16" s="3" t="s">
        <v>274</v>
      </c>
    </row>
    <row r="17" spans="1:3">
      <c r="A17" s="6" t="s">
        <v>258</v>
      </c>
    </row>
    <row r="18" spans="1:3">
      <c r="A18" s="3" t="s">
        <v>275</v>
      </c>
      <c r="B18" s="7" t="n">
        <v>620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6" t="s">
        <v>62</v>
      </c>
    </row>
    <row r="3" spans="1:3">
      <c r="A3" s="3" t="s">
        <v>63</v>
      </c>
      <c r="B3" s="7" t="n">
        <v>2901</v>
      </c>
      <c r="C3" s="7" t="n">
        <v>3333</v>
      </c>
    </row>
    <row r="4" spans="1:3">
      <c r="A4" s="3" t="s">
        <v>64</v>
      </c>
      <c r="B4" s="7" t="n">
        <v>521</v>
      </c>
      <c r="C4" s="7" t="n">
        <v>390</v>
      </c>
    </row>
    <row r="5" spans="1:3">
      <c r="A5" s="6" t="s">
        <v>65</v>
      </c>
    </row>
    <row r="6" spans="1:3">
      <c r="A6" s="3" t="s">
        <v>66</v>
      </c>
      <c r="B6" s="8" t="n">
        <v>16.62</v>
      </c>
      <c r="C6" s="8" t="n">
        <v>16.62</v>
      </c>
    </row>
    <row r="7" spans="1:3">
      <c r="A7" s="3" t="s">
        <v>67</v>
      </c>
      <c r="B7" s="4" t="n">
        <v>1560360</v>
      </c>
      <c r="C7" s="4" t="n">
        <v>1560360</v>
      </c>
    </row>
    <row r="8" spans="1:3">
      <c r="A8" s="3" t="s">
        <v>68</v>
      </c>
      <c r="B8" s="4" t="n">
        <v>1560360</v>
      </c>
      <c r="C8" s="4" t="n">
        <v>1560360</v>
      </c>
    </row>
    <row r="9" spans="1:3">
      <c r="A9" s="3" t="s">
        <v>69</v>
      </c>
      <c r="B9" s="4" t="n">
        <v>158573500</v>
      </c>
    </row>
    <row r="10" spans="1:3">
      <c r="A10" s="3" t="s">
        <v>70</v>
      </c>
      <c r="B10" s="4" t="n">
        <v>141844339</v>
      </c>
    </row>
    <row r="11" spans="1:3">
      <c r="A11" s="3" t="s">
        <v>58</v>
      </c>
    </row>
    <row r="12" spans="1:3">
      <c r="A12" s="6" t="s">
        <v>65</v>
      </c>
    </row>
    <row r="13" spans="1:3">
      <c r="A13" s="3" t="s">
        <v>70</v>
      </c>
      <c r="B13" s="4" t="n">
        <v>93402012</v>
      </c>
      <c r="C13" s="4" t="n">
        <v>93075441</v>
      </c>
    </row>
    <row r="14" spans="1:3">
      <c r="A14" s="3" t="s">
        <v>20</v>
      </c>
    </row>
    <row r="15" spans="1:3">
      <c r="A15" s="6" t="s">
        <v>65</v>
      </c>
    </row>
    <row r="16" spans="1:3">
      <c r="A16" s="3" t="s">
        <v>70</v>
      </c>
      <c r="B16" s="4" t="n">
        <v>34564548</v>
      </c>
      <c r="C16" s="4" t="n">
        <v>35729094</v>
      </c>
    </row>
    <row r="17" spans="1:3">
      <c r="A17" s="3" t="s">
        <v>22</v>
      </c>
    </row>
    <row r="18" spans="1:3">
      <c r="A18" s="6" t="s">
        <v>65</v>
      </c>
    </row>
    <row r="19" spans="1:3">
      <c r="A19" s="3" t="s">
        <v>70</v>
      </c>
      <c r="B19" s="4" t="n">
        <v>9332880</v>
      </c>
      <c r="C19" s="4" t="n">
        <v>9701402</v>
      </c>
    </row>
    <row r="20" spans="1:3">
      <c r="A20" s="3" t="s">
        <v>23</v>
      </c>
    </row>
    <row r="21" spans="1:3">
      <c r="A21" s="6" t="s">
        <v>65</v>
      </c>
    </row>
    <row r="22" spans="1:3">
      <c r="A22" s="3" t="s">
        <v>70</v>
      </c>
      <c r="B22" s="4" t="n">
        <v>4544899</v>
      </c>
      <c r="C22" s="4" t="n">
        <v>4746661</v>
      </c>
    </row>
    <row r="23" spans="1:3">
      <c r="A23" s="3" t="s">
        <v>71</v>
      </c>
    </row>
    <row r="24" spans="1:3">
      <c r="A24" s="6" t="s">
        <v>65</v>
      </c>
    </row>
    <row r="25" spans="1:3">
      <c r="A25" s="3" t="s">
        <v>69</v>
      </c>
      <c r="B25" s="4" t="n">
        <v>3004178</v>
      </c>
      <c r="C25" s="4" t="n">
        <v>2990931</v>
      </c>
    </row>
    <row r="26" spans="1:3">
      <c r="A26" s="3" t="s">
        <v>70</v>
      </c>
      <c r="B26" s="4" t="n">
        <v>155569322</v>
      </c>
      <c r="C26" s="4" t="n">
        <v>152849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6" t="s">
        <v>277</v>
      </c>
    </row>
    <row r="3" spans="1:3">
      <c r="A3" s="3" t="s">
        <v>278</v>
      </c>
      <c r="B3" s="7" t="n">
        <v>147910</v>
      </c>
      <c r="C3" s="7" t="n">
        <v>140325</v>
      </c>
    </row>
    <row r="4" spans="1:3">
      <c r="A4" s="3" t="s">
        <v>279</v>
      </c>
      <c r="B4" s="4" t="n">
        <v>463807</v>
      </c>
      <c r="C4" s="4" t="n">
        <v>468208</v>
      </c>
    </row>
    <row r="5" spans="1:3">
      <c r="A5" s="3" t="s">
        <v>280</v>
      </c>
      <c r="B5" s="4" t="n">
        <v>-203827</v>
      </c>
      <c r="C5" s="4" t="n">
        <v>-195617</v>
      </c>
    </row>
    <row r="6" spans="1:3">
      <c r="A6" s="3" t="s">
        <v>281</v>
      </c>
      <c r="B6" s="4" t="n">
        <v>259980</v>
      </c>
      <c r="C6" s="4" t="n">
        <v>272591</v>
      </c>
    </row>
    <row r="7" spans="1:3">
      <c r="A7" s="3" t="s">
        <v>282</v>
      </c>
    </row>
    <row r="8" spans="1:3">
      <c r="A8" s="6" t="s">
        <v>277</v>
      </c>
    </row>
    <row r="9" spans="1:3">
      <c r="A9" s="3" t="s">
        <v>283</v>
      </c>
      <c r="B9" s="4" t="n">
        <v>245164</v>
      </c>
      <c r="C9" s="4" t="n">
        <v>253113</v>
      </c>
    </row>
    <row r="10" spans="1:3">
      <c r="A10" s="3" t="s">
        <v>284</v>
      </c>
    </row>
    <row r="11" spans="1:3">
      <c r="A11" s="6" t="s">
        <v>277</v>
      </c>
    </row>
    <row r="12" spans="1:3">
      <c r="A12" s="3" t="s">
        <v>283</v>
      </c>
      <c r="B12" s="7" t="n">
        <v>70733</v>
      </c>
      <c r="C12" s="7" t="n">
        <v>747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3</v>
      </c>
      <c r="D1" s="2" t="s">
        <v>1</v>
      </c>
    </row>
    <row r="2" spans="1:6">
      <c r="B2" s="2" t="s">
        <v>2</v>
      </c>
      <c r="C2" s="2" t="s">
        <v>74</v>
      </c>
      <c r="D2" s="2" t="s">
        <v>2</v>
      </c>
      <c r="E2" s="2" t="s">
        <v>74</v>
      </c>
      <c r="F2" s="2" t="s">
        <v>25</v>
      </c>
    </row>
    <row r="3" spans="1:6">
      <c r="A3" s="6" t="s">
        <v>286</v>
      </c>
    </row>
    <row r="4" spans="1:6">
      <c r="A4" s="3" t="s">
        <v>287</v>
      </c>
      <c r="B4" s="7" t="n">
        <v>5900</v>
      </c>
      <c r="C4" s="7" t="n">
        <v>5700</v>
      </c>
      <c r="D4" s="7" t="n">
        <v>12100</v>
      </c>
      <c r="E4" s="7" t="n">
        <v>11500</v>
      </c>
    </row>
    <row r="5" spans="1:6">
      <c r="A5" s="3" t="s">
        <v>288</v>
      </c>
      <c r="B5" s="4" t="n">
        <v>1100</v>
      </c>
      <c r="C5" s="4" t="n">
        <v>900</v>
      </c>
      <c r="D5" s="4" t="n">
        <v>2548</v>
      </c>
      <c r="E5" s="4" t="n">
        <v>5075</v>
      </c>
    </row>
    <row r="6" spans="1:6">
      <c r="A6" s="3" t="s">
        <v>40</v>
      </c>
      <c r="B6" s="4" t="n">
        <v>491479</v>
      </c>
      <c r="D6" s="4" t="n">
        <v>491479</v>
      </c>
      <c r="F6" s="7" t="n">
        <v>491479</v>
      </c>
    </row>
    <row r="7" spans="1:6">
      <c r="A7" s="3" t="s">
        <v>289</v>
      </c>
    </row>
    <row r="8" spans="1:6">
      <c r="A8" s="6" t="s">
        <v>286</v>
      </c>
    </row>
    <row r="9" spans="1:6">
      <c r="A9" s="3" t="s">
        <v>290</v>
      </c>
      <c r="B9" s="4" t="n">
        <v>4600</v>
      </c>
      <c r="C9" s="7" t="n">
        <v>7000</v>
      </c>
      <c r="D9" s="4" t="n">
        <v>9000</v>
      </c>
      <c r="E9" s="7" t="n">
        <v>14700</v>
      </c>
    </row>
    <row r="10" spans="1:6">
      <c r="A10" s="3" t="s">
        <v>291</v>
      </c>
    </row>
    <row r="11" spans="1:6">
      <c r="A11" s="6" t="s">
        <v>286</v>
      </c>
    </row>
    <row r="12" spans="1:6">
      <c r="A12" s="3" t="s">
        <v>40</v>
      </c>
      <c r="B12" s="4" t="n">
        <v>227500</v>
      </c>
      <c r="D12" s="4" t="n">
        <v>227500</v>
      </c>
    </row>
    <row r="13" spans="1:6">
      <c r="A13" s="3" t="s">
        <v>292</v>
      </c>
    </row>
    <row r="14" spans="1:6">
      <c r="A14" s="6" t="s">
        <v>286</v>
      </c>
    </row>
    <row r="15" spans="1:6">
      <c r="A15" s="3" t="s">
        <v>40</v>
      </c>
      <c r="B15" s="4" t="n">
        <v>264000</v>
      </c>
      <c r="D15" s="4" t="n">
        <v>264000</v>
      </c>
    </row>
    <row r="16" spans="1:6">
      <c r="A16" s="3" t="s">
        <v>293</v>
      </c>
    </row>
    <row r="17" spans="1:6">
      <c r="A17" s="6" t="s">
        <v>286</v>
      </c>
    </row>
    <row r="18" spans="1:6">
      <c r="A18" s="3" t="s">
        <v>294</v>
      </c>
      <c r="B18" s="7" t="n">
        <v>3400</v>
      </c>
      <c r="D18" s="7" t="n">
        <v>3400</v>
      </c>
      <c r="F18" s="7" t="n">
        <v>4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6" t="s">
        <v>296</v>
      </c>
    </row>
    <row r="3" spans="1:3">
      <c r="A3" s="3" t="s">
        <v>297</v>
      </c>
      <c r="B3" s="7" t="n">
        <v>396916</v>
      </c>
      <c r="C3" s="7" t="n">
        <v>396916</v>
      </c>
    </row>
    <row r="4" spans="1:3">
      <c r="A4" s="3" t="s">
        <v>280</v>
      </c>
      <c r="B4" s="4" t="n">
        <v>-24772</v>
      </c>
      <c r="C4" s="4" t="n">
        <v>-20856</v>
      </c>
    </row>
    <row r="5" spans="1:3">
      <c r="A5" s="3" t="s">
        <v>39</v>
      </c>
      <c r="B5" s="4" t="n">
        <v>372144</v>
      </c>
      <c r="C5" s="4" t="n">
        <v>376060</v>
      </c>
    </row>
    <row r="6" spans="1:3">
      <c r="A6" s="6" t="s">
        <v>298</v>
      </c>
    </row>
    <row r="7" spans="1:3">
      <c r="A7" s="3" t="s">
        <v>299</v>
      </c>
      <c r="B7" s="4" t="n">
        <v>-133170</v>
      </c>
      <c r="C7" s="4" t="n">
        <v>-135026</v>
      </c>
    </row>
    <row r="8" spans="1:3">
      <c r="A8" s="3" t="s">
        <v>280</v>
      </c>
      <c r="B8" s="4" t="n">
        <v>59087</v>
      </c>
      <c r="C8" s="4" t="n">
        <v>52726</v>
      </c>
    </row>
    <row r="9" spans="1:3">
      <c r="A9" s="3" t="s">
        <v>48</v>
      </c>
      <c r="B9" s="7" t="n">
        <v>-74083</v>
      </c>
      <c r="C9" s="7" t="n">
        <v>-82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5"/>
    <col customWidth="1" max="5" min="5" width="15"/>
    <col customWidth="1" max="6" min="6" width="14"/>
    <col customWidth="1" max="7" min="7" width="16"/>
  </cols>
  <sheetData>
    <row r="1" spans="1:7">
      <c r="A1" s="1" t="s">
        <v>300</v>
      </c>
      <c r="B1" s="2" t="s">
        <v>1</v>
      </c>
    </row>
    <row r="2" spans="1:7">
      <c r="B2" s="2" t="s">
        <v>2</v>
      </c>
      <c r="C2" s="2" t="s">
        <v>301</v>
      </c>
      <c r="D2" s="2" t="s">
        <v>302</v>
      </c>
      <c r="E2" s="2" t="s">
        <v>303</v>
      </c>
      <c r="F2" s="2" t="s">
        <v>25</v>
      </c>
      <c r="G2" s="2" t="s">
        <v>304</v>
      </c>
    </row>
    <row r="3" spans="1:7">
      <c r="A3" s="6" t="s">
        <v>305</v>
      </c>
    </row>
    <row r="4" spans="1:7">
      <c r="A4" s="3" t="s">
        <v>306</v>
      </c>
      <c r="B4" s="7" t="n">
        <v>0</v>
      </c>
      <c r="F4" s="7" t="n">
        <v>0</v>
      </c>
    </row>
    <row r="5" spans="1:7">
      <c r="A5" s="3" t="s">
        <v>307</v>
      </c>
      <c r="B5" s="4" t="n">
        <v>-12817000</v>
      </c>
      <c r="F5" s="4" t="n">
        <v>-10904000</v>
      </c>
    </row>
    <row r="6" spans="1:7">
      <c r="A6" s="3" t="s">
        <v>308</v>
      </c>
      <c r="B6" s="4" t="n">
        <v>724312000</v>
      </c>
      <c r="F6" s="4" t="n">
        <v>759016000</v>
      </c>
    </row>
    <row r="7" spans="1:7">
      <c r="A7" s="3" t="s">
        <v>309</v>
      </c>
    </row>
    <row r="8" spans="1:7">
      <c r="A8" s="6" t="s">
        <v>305</v>
      </c>
    </row>
    <row r="9" spans="1:7">
      <c r="A9" s="3" t="s">
        <v>310</v>
      </c>
      <c r="B9" s="4" t="n">
        <v>725136000</v>
      </c>
      <c r="F9" s="4" t="n">
        <v>752840000</v>
      </c>
    </row>
    <row r="10" spans="1:7">
      <c r="A10" s="3" t="s">
        <v>311</v>
      </c>
      <c r="B10" s="4" t="n">
        <v>1590136000</v>
      </c>
      <c r="F10" s="4" t="n">
        <v>1617840000</v>
      </c>
    </row>
    <row r="11" spans="1:7">
      <c r="A11" s="3" t="s">
        <v>312</v>
      </c>
      <c r="B11" s="4" t="n">
        <v>-1232000</v>
      </c>
      <c r="F11" s="4" t="n">
        <v>905000</v>
      </c>
    </row>
    <row r="12" spans="1:7">
      <c r="A12" s="3" t="s">
        <v>307</v>
      </c>
      <c r="B12" s="4" t="n">
        <v>-9405000</v>
      </c>
      <c r="F12" s="4" t="n">
        <v>-6414000</v>
      </c>
    </row>
    <row r="13" spans="1:7">
      <c r="A13" s="3" t="s">
        <v>308</v>
      </c>
      <c r="B13" s="4" t="n">
        <v>1579499000</v>
      </c>
      <c r="F13" s="4" t="n">
        <v>1612331000</v>
      </c>
    </row>
    <row r="14" spans="1:7">
      <c r="A14" s="3" t="s">
        <v>313</v>
      </c>
    </row>
    <row r="15" spans="1:7">
      <c r="A15" s="6" t="s">
        <v>305</v>
      </c>
    </row>
    <row r="16" spans="1:7">
      <c r="A16" s="3" t="s">
        <v>310</v>
      </c>
      <c r="B16" s="7" t="n">
        <v>67138000</v>
      </c>
      <c r="F16" s="4" t="n">
        <v>67656000</v>
      </c>
    </row>
    <row r="17" spans="1:7">
      <c r="A17" s="3" t="s">
        <v>314</v>
      </c>
      <c r="B17" s="3" t="s">
        <v>315</v>
      </c>
    </row>
    <row r="18" spans="1:7">
      <c r="A18" s="3" t="s">
        <v>316</v>
      </c>
      <c r="B18" s="3" t="s">
        <v>317</v>
      </c>
    </row>
    <row r="19" spans="1:7">
      <c r="A19" s="3" t="s">
        <v>318</v>
      </c>
    </row>
    <row r="20" spans="1:7">
      <c r="A20" s="6" t="s">
        <v>305</v>
      </c>
    </row>
    <row r="21" spans="1:7">
      <c r="A21" s="3" t="s">
        <v>310</v>
      </c>
      <c r="B21" s="7" t="n">
        <v>67181000</v>
      </c>
      <c r="F21" s="4" t="n">
        <v>67714000</v>
      </c>
    </row>
    <row r="22" spans="1:7">
      <c r="A22" s="3" t="s">
        <v>314</v>
      </c>
      <c r="B22" s="3" t="s">
        <v>319</v>
      </c>
    </row>
    <row r="23" spans="1:7">
      <c r="A23" s="3" t="s">
        <v>316</v>
      </c>
      <c r="B23" s="3" t="s">
        <v>320</v>
      </c>
    </row>
    <row r="24" spans="1:7">
      <c r="A24" s="3" t="s">
        <v>321</v>
      </c>
    </row>
    <row r="25" spans="1:7">
      <c r="A25" s="6" t="s">
        <v>305</v>
      </c>
    </row>
    <row r="26" spans="1:7">
      <c r="A26" s="3" t="s">
        <v>310</v>
      </c>
      <c r="B26" s="7" t="n">
        <v>9281000</v>
      </c>
      <c r="F26" s="4" t="n">
        <v>9389000</v>
      </c>
    </row>
    <row r="27" spans="1:7">
      <c r="A27" s="3" t="s">
        <v>314</v>
      </c>
      <c r="B27" s="3" t="s">
        <v>322</v>
      </c>
    </row>
    <row r="28" spans="1:7">
      <c r="A28" s="3" t="s">
        <v>316</v>
      </c>
      <c r="B28" s="3" t="s">
        <v>322</v>
      </c>
    </row>
    <row r="29" spans="1:7">
      <c r="A29" s="3" t="s">
        <v>323</v>
      </c>
    </row>
    <row r="30" spans="1:7">
      <c r="A30" s="6" t="s">
        <v>305</v>
      </c>
    </row>
    <row r="31" spans="1:7">
      <c r="A31" s="3" t="s">
        <v>310</v>
      </c>
      <c r="B31" s="7" t="n">
        <v>74662000</v>
      </c>
      <c r="F31" s="4" t="n">
        <v>75261000</v>
      </c>
    </row>
    <row r="32" spans="1:7">
      <c r="A32" s="3" t="s">
        <v>314</v>
      </c>
      <c r="B32" s="3" t="s">
        <v>324</v>
      </c>
    </row>
    <row r="33" spans="1:7">
      <c r="A33" s="3" t="s">
        <v>316</v>
      </c>
      <c r="B33" s="3" t="s">
        <v>325</v>
      </c>
    </row>
    <row r="34" spans="1:7">
      <c r="A34" s="3" t="s">
        <v>326</v>
      </c>
    </row>
    <row r="35" spans="1:7">
      <c r="A35" s="6" t="s">
        <v>305</v>
      </c>
    </row>
    <row r="36" spans="1:7">
      <c r="A36" s="3" t="s">
        <v>310</v>
      </c>
      <c r="B36" s="7" t="n">
        <v>9440000</v>
      </c>
      <c r="F36" s="4" t="n">
        <v>9509000</v>
      </c>
    </row>
    <row r="37" spans="1:7">
      <c r="A37" s="3" t="s">
        <v>314</v>
      </c>
      <c r="B37" s="3" t="s">
        <v>327</v>
      </c>
    </row>
    <row r="38" spans="1:7">
      <c r="A38" s="3" t="s">
        <v>316</v>
      </c>
      <c r="B38" s="3" t="s">
        <v>328</v>
      </c>
    </row>
    <row r="39" spans="1:7">
      <c r="A39" s="3" t="s">
        <v>329</v>
      </c>
    </row>
    <row r="40" spans="1:7">
      <c r="A40" s="6" t="s">
        <v>305</v>
      </c>
    </row>
    <row r="41" spans="1:7">
      <c r="A41" s="3" t="s">
        <v>310</v>
      </c>
      <c r="B41" s="7" t="n">
        <v>37458000</v>
      </c>
      <c r="F41" s="4" t="n">
        <v>37764000</v>
      </c>
    </row>
    <row r="42" spans="1:7">
      <c r="A42" s="3" t="s">
        <v>314</v>
      </c>
      <c r="B42" s="3" t="s">
        <v>330</v>
      </c>
    </row>
    <row r="43" spans="1:7">
      <c r="A43" s="3" t="s">
        <v>316</v>
      </c>
      <c r="B43" s="3" t="s">
        <v>331</v>
      </c>
    </row>
    <row r="44" spans="1:7">
      <c r="A44" s="3" t="s">
        <v>332</v>
      </c>
    </row>
    <row r="45" spans="1:7">
      <c r="A45" s="6" t="s">
        <v>305</v>
      </c>
    </row>
    <row r="46" spans="1:7">
      <c r="A46" s="3" t="s">
        <v>310</v>
      </c>
      <c r="B46" s="7" t="n">
        <v>94976000</v>
      </c>
      <c r="F46" s="4" t="n">
        <v>95985000</v>
      </c>
    </row>
    <row r="47" spans="1:7">
      <c r="A47" s="3" t="s">
        <v>314</v>
      </c>
      <c r="B47" s="3" t="s">
        <v>333</v>
      </c>
    </row>
    <row r="48" spans="1:7">
      <c r="A48" s="3" t="s">
        <v>316</v>
      </c>
      <c r="B48" s="3" t="s">
        <v>334</v>
      </c>
    </row>
    <row r="49" spans="1:7">
      <c r="A49" s="3" t="s">
        <v>335</v>
      </c>
    </row>
    <row r="50" spans="1:7">
      <c r="A50" s="6" t="s">
        <v>305</v>
      </c>
    </row>
    <row r="51" spans="1:7">
      <c r="A51" s="3" t="s">
        <v>310</v>
      </c>
      <c r="B51" s="7" t="n">
        <v>50000000</v>
      </c>
      <c r="F51" s="4" t="n">
        <v>50000000</v>
      </c>
    </row>
    <row r="52" spans="1:7">
      <c r="A52" s="3" t="s">
        <v>314</v>
      </c>
      <c r="B52" s="3" t="s">
        <v>336</v>
      </c>
    </row>
    <row r="53" spans="1:7">
      <c r="A53" s="3" t="s">
        <v>316</v>
      </c>
      <c r="B53" s="3" t="s">
        <v>337</v>
      </c>
    </row>
    <row r="54" spans="1:7">
      <c r="A54" s="3" t="s">
        <v>338</v>
      </c>
    </row>
    <row r="55" spans="1:7">
      <c r="A55" s="6" t="s">
        <v>305</v>
      </c>
    </row>
    <row r="56" spans="1:7">
      <c r="A56" s="3" t="s">
        <v>310</v>
      </c>
      <c r="B56" s="7" t="n">
        <v>30000000</v>
      </c>
      <c r="F56" s="4" t="n">
        <v>17795000</v>
      </c>
    </row>
    <row r="57" spans="1:7">
      <c r="A57" s="3" t="s">
        <v>314</v>
      </c>
      <c r="B57" s="3" t="s">
        <v>339</v>
      </c>
      <c r="E57" s="3" t="s">
        <v>339</v>
      </c>
    </row>
    <row r="58" spans="1:7">
      <c r="A58" s="3" t="s">
        <v>316</v>
      </c>
      <c r="B58" s="3" t="s">
        <v>340</v>
      </c>
    </row>
    <row r="59" spans="1:7">
      <c r="A59" s="3" t="s">
        <v>341</v>
      </c>
      <c r="E59" s="7" t="n">
        <v>30000000</v>
      </c>
    </row>
    <row r="60" spans="1:7">
      <c r="A60" s="3" t="s">
        <v>342</v>
      </c>
    </row>
    <row r="61" spans="1:7">
      <c r="A61" s="6" t="s">
        <v>305</v>
      </c>
    </row>
    <row r="62" spans="1:7">
      <c r="A62" s="3" t="s">
        <v>310</v>
      </c>
      <c r="B62" s="7" t="n">
        <v>180000000</v>
      </c>
      <c r="F62" s="4" t="n">
        <v>235067000</v>
      </c>
    </row>
    <row r="63" spans="1:7">
      <c r="A63" s="3" t="s">
        <v>314</v>
      </c>
      <c r="B63" s="3" t="s">
        <v>343</v>
      </c>
    </row>
    <row r="64" spans="1:7">
      <c r="A64" s="3" t="s">
        <v>316</v>
      </c>
      <c r="B64" s="3" t="s">
        <v>344</v>
      </c>
    </row>
    <row r="65" spans="1:7">
      <c r="A65" s="3" t="s">
        <v>341</v>
      </c>
      <c r="B65" s="7" t="n">
        <v>180000000</v>
      </c>
    </row>
    <row r="66" spans="1:7">
      <c r="A66" s="3" t="s">
        <v>345</v>
      </c>
    </row>
    <row r="67" spans="1:7">
      <c r="A67" s="6" t="s">
        <v>305</v>
      </c>
    </row>
    <row r="68" spans="1:7">
      <c r="A68" s="3" t="s">
        <v>314</v>
      </c>
      <c r="B68" s="3" t="s">
        <v>346</v>
      </c>
    </row>
    <row r="69" spans="1:7">
      <c r="A69" s="3" t="s">
        <v>341</v>
      </c>
      <c r="B69" s="7" t="n">
        <v>164000000</v>
      </c>
    </row>
    <row r="70" spans="1:7">
      <c r="A70" s="3" t="s">
        <v>347</v>
      </c>
    </row>
    <row r="71" spans="1:7">
      <c r="A71" s="6" t="s">
        <v>305</v>
      </c>
    </row>
    <row r="72" spans="1:7">
      <c r="A72" s="3" t="s">
        <v>314</v>
      </c>
      <c r="B72" s="3" t="s">
        <v>348</v>
      </c>
    </row>
    <row r="73" spans="1:7">
      <c r="A73" s="3" t="s">
        <v>341</v>
      </c>
      <c r="B73" s="7" t="n">
        <v>16000000</v>
      </c>
    </row>
    <row r="74" spans="1:7">
      <c r="A74" s="3" t="s">
        <v>349</v>
      </c>
    </row>
    <row r="75" spans="1:7">
      <c r="A75" s="6" t="s">
        <v>305</v>
      </c>
    </row>
    <row r="76" spans="1:7">
      <c r="A76" s="3" t="s">
        <v>310</v>
      </c>
      <c r="B76" s="7" t="n">
        <v>40000000</v>
      </c>
      <c r="F76" s="4" t="n">
        <v>26502000</v>
      </c>
    </row>
    <row r="77" spans="1:7">
      <c r="A77" s="3" t="s">
        <v>314</v>
      </c>
      <c r="B77" s="3" t="s">
        <v>350</v>
      </c>
    </row>
    <row r="78" spans="1:7">
      <c r="A78" s="3" t="s">
        <v>316</v>
      </c>
      <c r="B78" s="3" t="s">
        <v>351</v>
      </c>
    </row>
    <row r="79" spans="1:7">
      <c r="A79" s="3" t="s">
        <v>341</v>
      </c>
      <c r="B79" s="7" t="n">
        <v>40000000</v>
      </c>
    </row>
    <row r="80" spans="1:7">
      <c r="A80" s="3" t="s">
        <v>352</v>
      </c>
    </row>
    <row r="81" spans="1:7">
      <c r="A81" s="6" t="s">
        <v>305</v>
      </c>
    </row>
    <row r="82" spans="1:7">
      <c r="A82" s="3" t="s">
        <v>310</v>
      </c>
      <c r="B82" s="7" t="n">
        <v>35000000</v>
      </c>
      <c r="F82" s="4" t="n">
        <v>31544000</v>
      </c>
    </row>
    <row r="83" spans="1:7">
      <c r="A83" s="3" t="s">
        <v>314</v>
      </c>
      <c r="B83" s="3" t="s">
        <v>353</v>
      </c>
      <c r="D83" s="3" t="s">
        <v>353</v>
      </c>
    </row>
    <row r="84" spans="1:7">
      <c r="A84" s="3" t="s">
        <v>316</v>
      </c>
      <c r="B84" s="3" t="s">
        <v>351</v>
      </c>
    </row>
    <row r="85" spans="1:7">
      <c r="A85" s="3" t="s">
        <v>341</v>
      </c>
      <c r="D85" s="7" t="n">
        <v>35000000</v>
      </c>
    </row>
    <row r="86" spans="1:7">
      <c r="A86" s="3" t="s">
        <v>354</v>
      </c>
    </row>
    <row r="87" spans="1:7">
      <c r="A87" s="6" t="s">
        <v>305</v>
      </c>
    </row>
    <row r="88" spans="1:7">
      <c r="A88" s="3" t="s">
        <v>310</v>
      </c>
      <c r="B88" s="7" t="n">
        <v>30000000</v>
      </c>
      <c r="F88" s="4" t="n">
        <v>28654000</v>
      </c>
    </row>
    <row r="89" spans="1:7">
      <c r="A89" s="3" t="s">
        <v>314</v>
      </c>
      <c r="B89" s="3" t="s">
        <v>355</v>
      </c>
    </row>
    <row r="90" spans="1:7">
      <c r="A90" s="3" t="s">
        <v>316</v>
      </c>
      <c r="B90" s="3" t="s">
        <v>356</v>
      </c>
    </row>
    <row r="91" spans="1:7">
      <c r="A91" s="3" t="s">
        <v>341</v>
      </c>
      <c r="B91" s="7" t="n">
        <v>30000000</v>
      </c>
    </row>
    <row r="92" spans="1:7">
      <c r="A92" s="3" t="s">
        <v>357</v>
      </c>
    </row>
    <row r="93" spans="1:7">
      <c r="A93" s="6" t="s">
        <v>305</v>
      </c>
    </row>
    <row r="94" spans="1:7">
      <c r="A94" s="3" t="s">
        <v>310</v>
      </c>
      <c r="B94" s="7" t="n">
        <v>250000000</v>
      </c>
      <c r="F94" s="4" t="n">
        <v>250000000</v>
      </c>
    </row>
    <row r="95" spans="1:7">
      <c r="A95" s="3" t="s">
        <v>314</v>
      </c>
      <c r="B95" s="3" t="s">
        <v>358</v>
      </c>
      <c r="G95" s="3" t="s">
        <v>358</v>
      </c>
    </row>
    <row r="96" spans="1:7">
      <c r="A96" s="3" t="s">
        <v>316</v>
      </c>
      <c r="B96" s="3" t="s">
        <v>359</v>
      </c>
    </row>
    <row r="97" spans="1:7">
      <c r="A97" s="3" t="s">
        <v>341</v>
      </c>
      <c r="G97" s="7" t="n">
        <v>250000000</v>
      </c>
    </row>
    <row r="98" spans="1:7">
      <c r="A98" s="3" t="s">
        <v>360</v>
      </c>
    </row>
    <row r="99" spans="1:7">
      <c r="A99" s="6" t="s">
        <v>305</v>
      </c>
    </row>
    <row r="100" spans="1:7">
      <c r="A100" s="3" t="s">
        <v>308</v>
      </c>
      <c r="B100" s="7" t="n">
        <v>100000000</v>
      </c>
      <c r="F100" s="4" t="n">
        <v>100000000</v>
      </c>
    </row>
    <row r="101" spans="1:7">
      <c r="A101" s="3" t="s">
        <v>314</v>
      </c>
      <c r="B101" s="3" t="s">
        <v>359</v>
      </c>
    </row>
    <row r="102" spans="1:7">
      <c r="A102" s="3" t="s">
        <v>316</v>
      </c>
      <c r="B102" s="3" t="s">
        <v>361</v>
      </c>
    </row>
    <row r="103" spans="1:7">
      <c r="A103" s="3" t="s">
        <v>362</v>
      </c>
    </row>
    <row r="104" spans="1:7">
      <c r="A104" s="6" t="s">
        <v>305</v>
      </c>
    </row>
    <row r="105" spans="1:7">
      <c r="A105" s="3" t="s">
        <v>308</v>
      </c>
      <c r="B105" s="7" t="n">
        <v>125000000</v>
      </c>
      <c r="F105" s="4" t="n">
        <v>125000000</v>
      </c>
    </row>
    <row r="106" spans="1:7">
      <c r="A106" s="3" t="s">
        <v>314</v>
      </c>
      <c r="B106" s="3" t="s">
        <v>346</v>
      </c>
    </row>
    <row r="107" spans="1:7">
      <c r="A107" s="3" t="s">
        <v>316</v>
      </c>
      <c r="B107" s="3" t="s">
        <v>363</v>
      </c>
    </row>
    <row r="108" spans="1:7">
      <c r="A108" s="3" t="s">
        <v>364</v>
      </c>
    </row>
    <row r="109" spans="1:7">
      <c r="A109" s="6" t="s">
        <v>305</v>
      </c>
    </row>
    <row r="110" spans="1:7">
      <c r="A110" s="3" t="s">
        <v>308</v>
      </c>
      <c r="B110" s="7" t="n">
        <v>125000000</v>
      </c>
      <c r="F110" s="4" t="n">
        <v>125000000</v>
      </c>
    </row>
    <row r="111" spans="1:7">
      <c r="A111" s="3" t="s">
        <v>314</v>
      </c>
      <c r="B111" s="3" t="s">
        <v>365</v>
      </c>
    </row>
    <row r="112" spans="1:7">
      <c r="A112" s="3" t="s">
        <v>316</v>
      </c>
      <c r="B112" s="3" t="s">
        <v>353</v>
      </c>
    </row>
    <row r="113" spans="1:7">
      <c r="A113" s="3" t="s">
        <v>366</v>
      </c>
    </row>
    <row r="114" spans="1:7">
      <c r="A114" s="6" t="s">
        <v>305</v>
      </c>
    </row>
    <row r="115" spans="1:7">
      <c r="A115" s="3" t="s">
        <v>306</v>
      </c>
      <c r="B115" s="7" t="n">
        <v>0</v>
      </c>
      <c r="F115" s="4" t="n">
        <v>0</v>
      </c>
    </row>
    <row r="116" spans="1:7">
      <c r="A116" s="3" t="s">
        <v>316</v>
      </c>
      <c r="B116" s="3" t="s">
        <v>367</v>
      </c>
    </row>
    <row r="117" spans="1:7">
      <c r="A117" s="3" t="s">
        <v>368</v>
      </c>
    </row>
    <row r="118" spans="1:7">
      <c r="A118" s="6" t="s">
        <v>305</v>
      </c>
    </row>
    <row r="119" spans="1:7">
      <c r="A119" s="3" t="s">
        <v>369</v>
      </c>
      <c r="B119" s="3" t="s">
        <v>370</v>
      </c>
    </row>
    <row r="120" spans="1:7">
      <c r="A120" s="3" t="s">
        <v>371</v>
      </c>
    </row>
    <row r="121" spans="1:7">
      <c r="A121" s="6" t="s">
        <v>305</v>
      </c>
    </row>
    <row r="122" spans="1:7">
      <c r="A122" s="3" t="s">
        <v>306</v>
      </c>
      <c r="B122" s="7" t="n">
        <v>265000000</v>
      </c>
      <c r="F122" s="7" t="n">
        <v>265000000</v>
      </c>
    </row>
    <row r="123" spans="1:7">
      <c r="A123" s="3" t="s">
        <v>316</v>
      </c>
      <c r="B123" s="3" t="s">
        <v>372</v>
      </c>
    </row>
    <row r="124" spans="1:7">
      <c r="A124" s="3" t="s">
        <v>373</v>
      </c>
    </row>
    <row r="125" spans="1:7">
      <c r="A125" s="6" t="s">
        <v>305</v>
      </c>
    </row>
    <row r="126" spans="1:7">
      <c r="A126" s="3" t="s">
        <v>374</v>
      </c>
      <c r="C126" s="3" t="s">
        <v>375</v>
      </c>
    </row>
    <row r="127" spans="1:7">
      <c r="A127" s="3" t="s">
        <v>376</v>
      </c>
    </row>
    <row r="128" spans="1:7">
      <c r="A128" s="6" t="s">
        <v>305</v>
      </c>
    </row>
    <row r="129" spans="1:7">
      <c r="A129" s="3" t="s">
        <v>369</v>
      </c>
      <c r="B129" s="3"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378</v>
      </c>
      <c r="B1" s="2" t="s">
        <v>2</v>
      </c>
      <c r="C1" s="2" t="s">
        <v>302</v>
      </c>
      <c r="D1" s="2" t="s">
        <v>303</v>
      </c>
    </row>
    <row r="2" spans="1:4">
      <c r="A2" s="3" t="s">
        <v>379</v>
      </c>
    </row>
    <row r="3" spans="1:4">
      <c r="A3" s="6" t="s">
        <v>305</v>
      </c>
    </row>
    <row r="4" spans="1:4">
      <c r="A4" s="3" t="s">
        <v>341</v>
      </c>
      <c r="D4" s="7" t="n">
        <v>30000000</v>
      </c>
    </row>
    <row r="5" spans="1:4">
      <c r="A5" s="3" t="s">
        <v>380</v>
      </c>
      <c r="B5" s="3" t="s">
        <v>339</v>
      </c>
      <c r="D5" s="3" t="s">
        <v>339</v>
      </c>
    </row>
    <row r="6" spans="1:4">
      <c r="A6" s="3" t="s">
        <v>381</v>
      </c>
    </row>
    <row r="7" spans="1:4">
      <c r="A7" s="6" t="s">
        <v>305</v>
      </c>
    </row>
    <row r="8" spans="1:4">
      <c r="A8" s="3" t="s">
        <v>341</v>
      </c>
      <c r="C8" s="7" t="n">
        <v>35000000</v>
      </c>
    </row>
    <row r="9" spans="1:4">
      <c r="A9" s="3" t="s">
        <v>380</v>
      </c>
      <c r="B9" s="3" t="s">
        <v>353</v>
      </c>
      <c r="C9" s="3" t="s">
        <v>353</v>
      </c>
    </row>
    <row r="10" spans="1:4">
      <c r="A10" s="3" t="s">
        <v>382</v>
      </c>
    </row>
    <row r="11" spans="1:4">
      <c r="A11" s="6" t="s">
        <v>305</v>
      </c>
    </row>
    <row r="12" spans="1:4">
      <c r="A12" s="3" t="s">
        <v>341</v>
      </c>
      <c r="B12" s="7" t="n">
        <v>180000000</v>
      </c>
    </row>
    <row r="13" spans="1:4">
      <c r="A13" s="3" t="s">
        <v>380</v>
      </c>
      <c r="B13" s="3" t="s">
        <v>343</v>
      </c>
    </row>
    <row r="14" spans="1:4">
      <c r="A14" s="3" t="s">
        <v>383</v>
      </c>
    </row>
    <row r="15" spans="1:4">
      <c r="A15" s="6" t="s">
        <v>305</v>
      </c>
    </row>
    <row r="16" spans="1:4">
      <c r="A16" s="3" t="s">
        <v>341</v>
      </c>
      <c r="B16" s="7" t="n">
        <v>164000000</v>
      </c>
    </row>
    <row r="17" spans="1:4">
      <c r="A17" s="3" t="s">
        <v>380</v>
      </c>
      <c r="B17" s="3" t="s">
        <v>346</v>
      </c>
    </row>
    <row r="18" spans="1:4">
      <c r="A18" s="3" t="s">
        <v>384</v>
      </c>
    </row>
    <row r="19" spans="1:4">
      <c r="A19" s="6" t="s">
        <v>305</v>
      </c>
    </row>
    <row r="20" spans="1:4">
      <c r="A20" s="3" t="s">
        <v>341</v>
      </c>
      <c r="B20" s="7" t="n">
        <v>16000000</v>
      </c>
    </row>
    <row r="21" spans="1:4">
      <c r="A21" s="3" t="s">
        <v>380</v>
      </c>
      <c r="B21" s="3" t="s">
        <v>348</v>
      </c>
    </row>
    <row r="22" spans="1:4">
      <c r="A22" s="3" t="s">
        <v>385</v>
      </c>
    </row>
    <row r="23" spans="1:4">
      <c r="A23" s="6" t="s">
        <v>305</v>
      </c>
    </row>
    <row r="24" spans="1:4">
      <c r="A24" s="3" t="s">
        <v>341</v>
      </c>
      <c r="B24" s="7" t="n">
        <v>40000000</v>
      </c>
    </row>
    <row r="25" spans="1:4">
      <c r="A25" s="3" t="s">
        <v>380</v>
      </c>
      <c r="B25" s="3" t="s">
        <v>350</v>
      </c>
    </row>
    <row r="26" spans="1:4">
      <c r="A26" s="3" t="s">
        <v>386</v>
      </c>
    </row>
    <row r="27" spans="1:4">
      <c r="A27" s="6" t="s">
        <v>305</v>
      </c>
    </row>
    <row r="28" spans="1:4">
      <c r="A28" s="3" t="s">
        <v>341</v>
      </c>
      <c r="B28" s="7" t="n">
        <v>30000000</v>
      </c>
    </row>
    <row r="29" spans="1:4">
      <c r="A29" s="3" t="s">
        <v>380</v>
      </c>
      <c r="B29" s="3" t="s">
        <v>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6" t="s">
        <v>388</v>
      </c>
    </row>
    <row r="3" spans="1:3">
      <c r="A3" s="3" t="s">
        <v>389</v>
      </c>
      <c r="B3" s="7" t="n">
        <v>3898</v>
      </c>
    </row>
    <row r="4" spans="1:3">
      <c r="A4" s="3" t="s">
        <v>390</v>
      </c>
      <c r="B4" s="4" t="n">
        <v>4417</v>
      </c>
    </row>
    <row r="5" spans="1:3">
      <c r="A5" s="3" t="s">
        <v>391</v>
      </c>
      <c r="B5" s="4" t="n">
        <v>3790</v>
      </c>
    </row>
    <row r="6" spans="1:3">
      <c r="A6" s="3" t="s">
        <v>392</v>
      </c>
      <c r="B6" s="4" t="n">
        <v>3938</v>
      </c>
    </row>
    <row r="7" spans="1:3">
      <c r="A7" s="3" t="s">
        <v>393</v>
      </c>
      <c r="B7" s="4" t="n">
        <v>4090</v>
      </c>
    </row>
    <row r="8" spans="1:3">
      <c r="A8" s="3" t="s">
        <v>394</v>
      </c>
      <c r="B8" s="4" t="n">
        <v>43310</v>
      </c>
    </row>
    <row r="9" spans="1:3">
      <c r="A9" s="3" t="s">
        <v>395</v>
      </c>
      <c r="B9" s="4" t="n">
        <v>63443</v>
      </c>
    </row>
    <row r="10" spans="1:3">
      <c r="A10" s="6" t="s">
        <v>396</v>
      </c>
    </row>
    <row r="11" spans="1:3">
      <c r="A11" s="3" t="s">
        <v>397</v>
      </c>
      <c r="B11" s="4" t="n">
        <v>0</v>
      </c>
    </row>
    <row r="12" spans="1:3">
      <c r="A12" s="3" t="s">
        <v>398</v>
      </c>
      <c r="B12" s="4" t="n">
        <v>262210</v>
      </c>
    </row>
    <row r="13" spans="1:3">
      <c r="A13" s="3" t="s">
        <v>399</v>
      </c>
      <c r="B13" s="4" t="n">
        <v>250000</v>
      </c>
    </row>
    <row r="14" spans="1:3">
      <c r="A14" s="3" t="s">
        <v>400</v>
      </c>
      <c r="B14" s="4" t="n">
        <v>0</v>
      </c>
    </row>
    <row r="15" spans="1:3">
      <c r="A15" s="3" t="s">
        <v>401</v>
      </c>
      <c r="B15" s="4" t="n">
        <v>0</v>
      </c>
    </row>
    <row r="16" spans="1:3">
      <c r="A16" s="3" t="s">
        <v>394</v>
      </c>
      <c r="B16" s="4" t="n">
        <v>1014483</v>
      </c>
    </row>
    <row r="17" spans="1:3">
      <c r="A17" s="3" t="s">
        <v>402</v>
      </c>
      <c r="B17" s="4" t="n">
        <v>1526693</v>
      </c>
    </row>
    <row r="18" spans="1:3">
      <c r="A18" s="6" t="s">
        <v>403</v>
      </c>
    </row>
    <row r="19" spans="1:3">
      <c r="A19" s="4" t="n">
        <v>2017</v>
      </c>
      <c r="B19" s="4" t="n">
        <v>3898</v>
      </c>
    </row>
    <row r="20" spans="1:3">
      <c r="A20" s="4" t="n">
        <v>2018</v>
      </c>
      <c r="B20" s="4" t="n">
        <v>266627</v>
      </c>
    </row>
    <row r="21" spans="1:3">
      <c r="A21" s="4" t="n">
        <v>2019</v>
      </c>
      <c r="B21" s="4" t="n">
        <v>253790</v>
      </c>
    </row>
    <row r="22" spans="1:3">
      <c r="A22" s="4" t="n">
        <v>2020</v>
      </c>
      <c r="B22" s="4" t="n">
        <v>3938</v>
      </c>
    </row>
    <row r="23" spans="1:3">
      <c r="A23" s="4" t="n">
        <v>2021</v>
      </c>
      <c r="B23" s="4" t="n">
        <v>4090</v>
      </c>
    </row>
    <row r="24" spans="1:3">
      <c r="A24" s="3" t="s">
        <v>394</v>
      </c>
      <c r="B24" s="4" t="n">
        <v>1057793</v>
      </c>
    </row>
    <row r="25" spans="1:3">
      <c r="A25" s="3" t="s">
        <v>308</v>
      </c>
      <c r="B25" s="7" t="n">
        <v>1590136</v>
      </c>
      <c r="C25" s="7" t="n">
        <v>16178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4</v>
      </c>
      <c r="B1" s="2" t="s">
        <v>73</v>
      </c>
      <c r="D1" s="2" t="s">
        <v>1</v>
      </c>
    </row>
    <row r="2" spans="1:6">
      <c r="B2" s="2" t="s">
        <v>2</v>
      </c>
      <c r="C2" s="2" t="s">
        <v>74</v>
      </c>
      <c r="D2" s="2" t="s">
        <v>2</v>
      </c>
      <c r="E2" s="2" t="s">
        <v>74</v>
      </c>
      <c r="F2" s="2" t="s">
        <v>25</v>
      </c>
    </row>
    <row r="3" spans="1:6">
      <c r="A3" s="6" t="s">
        <v>305</v>
      </c>
    </row>
    <row r="4" spans="1:6">
      <c r="A4" s="3" t="s">
        <v>405</v>
      </c>
      <c r="B4" s="7" t="n">
        <v>17803</v>
      </c>
      <c r="D4" s="7" t="n">
        <v>17803</v>
      </c>
      <c r="F4" s="7" t="n">
        <v>23145</v>
      </c>
    </row>
    <row r="5" spans="1:6">
      <c r="A5" s="3" t="s">
        <v>280</v>
      </c>
      <c r="B5" s="4" t="n">
        <v>-4986</v>
      </c>
      <c r="D5" s="4" t="n">
        <v>-4986</v>
      </c>
      <c r="F5" s="4" t="n">
        <v>-12241</v>
      </c>
    </row>
    <row r="6" spans="1:6">
      <c r="A6" s="3" t="s">
        <v>406</v>
      </c>
      <c r="B6" s="4" t="n">
        <v>12817</v>
      </c>
      <c r="D6" s="4" t="n">
        <v>12817</v>
      </c>
      <c r="F6" s="4" t="n">
        <v>10904</v>
      </c>
    </row>
    <row r="7" spans="1:6">
      <c r="A7" s="3" t="s">
        <v>407</v>
      </c>
      <c r="B7" s="4" t="n">
        <v>1300</v>
      </c>
      <c r="C7" s="7" t="n">
        <v>1100</v>
      </c>
      <c r="D7" s="4" t="n">
        <v>2600</v>
      </c>
      <c r="E7" s="7" t="n">
        <v>2400</v>
      </c>
    </row>
    <row r="8" spans="1:6">
      <c r="A8" s="3" t="s">
        <v>293</v>
      </c>
    </row>
    <row r="9" spans="1:6">
      <c r="A9" s="6" t="s">
        <v>305</v>
      </c>
    </row>
    <row r="10" spans="1:6">
      <c r="A10" s="3" t="s">
        <v>294</v>
      </c>
      <c r="B10" s="7" t="n">
        <v>3400</v>
      </c>
      <c r="D10" s="7" t="n">
        <v>3400</v>
      </c>
      <c r="F10" s="7" t="n">
        <v>4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08</v>
      </c>
      <c r="B1" s="2" t="s">
        <v>1</v>
      </c>
    </row>
    <row r="2" spans="1:2">
      <c r="B2" s="2" t="s">
        <v>409</v>
      </c>
    </row>
    <row r="3" spans="1:2">
      <c r="A3" s="6" t="s">
        <v>410</v>
      </c>
    </row>
    <row r="4" spans="1:2">
      <c r="A4" s="3" t="s">
        <v>411</v>
      </c>
      <c r="B4" s="7" t="n">
        <v>1100000000</v>
      </c>
    </row>
    <row r="5" spans="1:2">
      <c r="A5" s="3" t="s">
        <v>412</v>
      </c>
      <c r="B5" s="7" t="n">
        <v>1250000000</v>
      </c>
    </row>
    <row r="6" spans="1:2">
      <c r="A6" s="3" t="s">
        <v>413</v>
      </c>
      <c r="B6" s="4" t="n">
        <v>2</v>
      </c>
    </row>
    <row r="7" spans="1:2">
      <c r="A7" s="3" t="s">
        <v>414</v>
      </c>
      <c r="B7" s="3" t="s">
        <v>415</v>
      </c>
    </row>
    <row r="8" spans="1:2">
      <c r="A8" s="3" t="s">
        <v>416</v>
      </c>
      <c r="B8" s="3"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1"/>
  </cols>
  <sheetData>
    <row r="1" spans="1:6">
      <c r="A1" s="1" t="s">
        <v>418</v>
      </c>
      <c r="B1" s="2" t="s">
        <v>73</v>
      </c>
      <c r="D1" s="2" t="s">
        <v>1</v>
      </c>
    </row>
    <row r="2" spans="1:6">
      <c r="B2" s="2" t="s">
        <v>419</v>
      </c>
      <c r="C2" s="2" t="s">
        <v>420</v>
      </c>
      <c r="D2" s="2" t="s">
        <v>419</v>
      </c>
      <c r="E2" s="2" t="s">
        <v>420</v>
      </c>
      <c r="F2" s="2" t="s">
        <v>421</v>
      </c>
    </row>
    <row r="3" spans="1:6">
      <c r="A3" s="6" t="s">
        <v>305</v>
      </c>
    </row>
    <row r="4" spans="1:6">
      <c r="A4" s="3" t="s">
        <v>407</v>
      </c>
      <c r="B4" s="7" t="n">
        <v>1300000</v>
      </c>
      <c r="C4" s="7" t="n">
        <v>1100000</v>
      </c>
      <c r="D4" s="7" t="n">
        <v>2600000</v>
      </c>
      <c r="E4" s="7" t="n">
        <v>2400000</v>
      </c>
    </row>
    <row r="5" spans="1:6">
      <c r="A5" s="3" t="s">
        <v>422</v>
      </c>
    </row>
    <row r="6" spans="1:6">
      <c r="A6" s="6" t="s">
        <v>305</v>
      </c>
    </row>
    <row r="7" spans="1:6">
      <c r="A7" s="3" t="s">
        <v>341</v>
      </c>
      <c r="F7" s="7" t="n">
        <v>250000000</v>
      </c>
    </row>
    <row r="8" spans="1:6">
      <c r="A8" s="3" t="s">
        <v>380</v>
      </c>
      <c r="B8" s="3" t="s">
        <v>358</v>
      </c>
      <c r="D8" s="3" t="s">
        <v>358</v>
      </c>
      <c r="F8" s="3" t="s">
        <v>358</v>
      </c>
    </row>
    <row r="9" spans="1:6">
      <c r="A9" s="3" t="s">
        <v>423</v>
      </c>
      <c r="D9" s="11" t="n">
        <v>0.0516108</v>
      </c>
    </row>
    <row r="10" spans="1:6">
      <c r="A10" s="3" t="s">
        <v>424</v>
      </c>
      <c r="F10" s="8" t="n">
        <v>19.36</v>
      </c>
    </row>
    <row r="11" spans="1:6">
      <c r="A11" s="3" t="s">
        <v>425</v>
      </c>
      <c r="B11" s="7" t="n">
        <v>2500000</v>
      </c>
      <c r="C11" s="4" t="n">
        <v>2500000</v>
      </c>
      <c r="D11" s="7" t="n">
        <v>4900000</v>
      </c>
      <c r="E11" s="4" t="n">
        <v>4900000</v>
      </c>
    </row>
    <row r="12" spans="1:6">
      <c r="A12" s="3" t="s">
        <v>426</v>
      </c>
      <c r="B12" s="4" t="n">
        <v>1700000</v>
      </c>
      <c r="C12" s="4" t="n">
        <v>1700000</v>
      </c>
      <c r="D12" s="4" t="n">
        <v>3300000</v>
      </c>
      <c r="E12" s="4" t="n">
        <v>3300000</v>
      </c>
    </row>
    <row r="13" spans="1:6">
      <c r="A13" s="3" t="s">
        <v>427</v>
      </c>
      <c r="B13" s="4" t="n">
        <v>600000</v>
      </c>
      <c r="C13" s="4" t="n">
        <v>600000</v>
      </c>
      <c r="D13" s="4" t="n">
        <v>1300000</v>
      </c>
      <c r="E13" s="4" t="n">
        <v>1300000</v>
      </c>
    </row>
    <row r="14" spans="1:6">
      <c r="A14" s="3" t="s">
        <v>407</v>
      </c>
      <c r="B14" s="7" t="n">
        <v>200000</v>
      </c>
      <c r="C14" s="7" t="n">
        <v>200000</v>
      </c>
      <c r="D14" s="7" t="n">
        <v>300000</v>
      </c>
      <c r="E14" s="7" t="n">
        <v>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25</v>
      </c>
    </row>
    <row r="2" spans="1:3">
      <c r="A2" s="6" t="s">
        <v>178</v>
      </c>
    </row>
    <row r="3" spans="1:3">
      <c r="A3" s="3" t="s">
        <v>47</v>
      </c>
      <c r="B3" s="7" t="n">
        <v>100878</v>
      </c>
      <c r="C3" s="7" t="n">
        <v>102866</v>
      </c>
    </row>
    <row r="4" spans="1:3">
      <c r="A4" s="3" t="s">
        <v>429</v>
      </c>
      <c r="B4" s="4" t="n">
        <v>18367</v>
      </c>
      <c r="C4" s="4" t="n">
        <v>18367</v>
      </c>
    </row>
    <row r="5" spans="1:3">
      <c r="A5" s="3" t="s">
        <v>430</v>
      </c>
      <c r="B5" s="4" t="n">
        <v>11947</v>
      </c>
      <c r="C5" s="4" t="n">
        <v>5591</v>
      </c>
    </row>
    <row r="6" spans="1:3">
      <c r="A6" s="3" t="s">
        <v>431</v>
      </c>
      <c r="B6" s="4" t="n">
        <v>4903</v>
      </c>
      <c r="C6" s="4" t="n">
        <v>6230</v>
      </c>
    </row>
    <row r="7" spans="1:3">
      <c r="A7" s="3" t="s">
        <v>432</v>
      </c>
      <c r="B7" s="4" t="n">
        <v>522</v>
      </c>
      <c r="C7" s="4" t="n">
        <v>1010</v>
      </c>
    </row>
    <row r="8" spans="1:3">
      <c r="A8" s="3" t="s">
        <v>47</v>
      </c>
      <c r="B8" s="7" t="n">
        <v>136617</v>
      </c>
      <c r="C8" s="7" t="n">
        <v>134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6" t="s">
        <v>75</v>
      </c>
    </row>
    <row r="4" spans="1:5">
      <c r="A4" s="3" t="s">
        <v>76</v>
      </c>
      <c r="B4" s="7" t="n">
        <v>120844</v>
      </c>
      <c r="C4" s="7" t="n">
        <v>112613</v>
      </c>
      <c r="D4" s="7" t="n">
        <v>237957</v>
      </c>
      <c r="E4" s="7" t="n">
        <v>227521</v>
      </c>
    </row>
    <row r="5" spans="1:5">
      <c r="A5" s="3" t="s">
        <v>77</v>
      </c>
      <c r="B5" s="4" t="n">
        <v>17569</v>
      </c>
      <c r="C5" s="4" t="n">
        <v>19054</v>
      </c>
      <c r="D5" s="4" t="n">
        <v>33543</v>
      </c>
      <c r="E5" s="4" t="n">
        <v>37174</v>
      </c>
    </row>
    <row r="6" spans="1:5">
      <c r="A6" s="3" t="s">
        <v>78</v>
      </c>
      <c r="B6" s="4" t="n">
        <v>33966</v>
      </c>
      <c r="C6" s="4" t="n">
        <v>31838</v>
      </c>
      <c r="D6" s="4" t="n">
        <v>54906</v>
      </c>
      <c r="E6" s="4" t="n">
        <v>53019</v>
      </c>
    </row>
    <row r="7" spans="1:5">
      <c r="A7" s="3" t="s">
        <v>79</v>
      </c>
      <c r="B7" s="4" t="n">
        <v>392</v>
      </c>
      <c r="C7" s="4" t="n">
        <v>423</v>
      </c>
      <c r="D7" s="4" t="n">
        <v>743</v>
      </c>
      <c r="E7" s="4" t="n">
        <v>968</v>
      </c>
    </row>
    <row r="8" spans="1:5">
      <c r="A8" s="3" t="s">
        <v>80</v>
      </c>
      <c r="B8" s="4" t="n">
        <v>4353</v>
      </c>
      <c r="C8" s="4" t="n">
        <v>1887</v>
      </c>
      <c r="D8" s="4" t="n">
        <v>14929</v>
      </c>
      <c r="E8" s="4" t="n">
        <v>4207</v>
      </c>
    </row>
    <row r="9" spans="1:5">
      <c r="A9" s="3" t="s">
        <v>81</v>
      </c>
      <c r="B9" s="4" t="n">
        <v>177124</v>
      </c>
      <c r="C9" s="4" t="n">
        <v>165815</v>
      </c>
      <c r="D9" s="4" t="n">
        <v>342078</v>
      </c>
      <c r="E9" s="4" t="n">
        <v>322889</v>
      </c>
    </row>
    <row r="10" spans="1:5">
      <c r="A10" s="6" t="s">
        <v>82</v>
      </c>
    </row>
    <row r="11" spans="1:5">
      <c r="A11" s="3" t="s">
        <v>83</v>
      </c>
      <c r="B11" s="4" t="n">
        <v>38529</v>
      </c>
      <c r="C11" s="4" t="n">
        <v>37386</v>
      </c>
      <c r="D11" s="4" t="n">
        <v>80739</v>
      </c>
      <c r="E11" s="4" t="n">
        <v>76490</v>
      </c>
    </row>
    <row r="12" spans="1:5">
      <c r="A12" s="3" t="s">
        <v>84</v>
      </c>
      <c r="B12" s="4" t="n">
        <v>2332</v>
      </c>
      <c r="C12" s="4" t="n">
        <v>2330</v>
      </c>
      <c r="D12" s="4" t="n">
        <v>4663</v>
      </c>
      <c r="E12" s="4" t="n">
        <v>4663</v>
      </c>
    </row>
    <row r="13" spans="1:5">
      <c r="A13" s="3" t="s">
        <v>85</v>
      </c>
      <c r="B13" s="4" t="n">
        <v>12579</v>
      </c>
      <c r="C13" s="4" t="n">
        <v>12907</v>
      </c>
      <c r="D13" s="4" t="n">
        <v>23667</v>
      </c>
      <c r="E13" s="4" t="n">
        <v>23825</v>
      </c>
    </row>
    <row r="14" spans="1:5">
      <c r="A14" s="3" t="s">
        <v>86</v>
      </c>
      <c r="B14" s="4" t="n">
        <v>7176</v>
      </c>
      <c r="C14" s="4" t="n">
        <v>6895</v>
      </c>
      <c r="D14" s="4" t="n">
        <v>14431</v>
      </c>
      <c r="E14" s="4" t="n">
        <v>14650</v>
      </c>
    </row>
    <row r="15" spans="1:5">
      <c r="A15" s="3" t="s">
        <v>87</v>
      </c>
      <c r="B15" s="4" t="n">
        <v>24542</v>
      </c>
      <c r="C15" s="4" t="n">
        <v>23557</v>
      </c>
      <c r="D15" s="4" t="n">
        <v>49100</v>
      </c>
      <c r="E15" s="4" t="n">
        <v>47082</v>
      </c>
    </row>
    <row r="16" spans="1:5">
      <c r="A16" s="3" t="s">
        <v>88</v>
      </c>
      <c r="B16" s="4" t="n">
        <v>0</v>
      </c>
      <c r="C16" s="4" t="n">
        <v>0</v>
      </c>
      <c r="D16" s="4" t="n">
        <v>0</v>
      </c>
      <c r="E16" s="4" t="n">
        <v>98</v>
      </c>
    </row>
    <row r="17" spans="1:5">
      <c r="A17" s="3" t="s">
        <v>89</v>
      </c>
      <c r="B17" s="4" t="n">
        <v>40532</v>
      </c>
      <c r="C17" s="4" t="n">
        <v>38548</v>
      </c>
      <c r="D17" s="4" t="n">
        <v>81378</v>
      </c>
      <c r="E17" s="4" t="n">
        <v>77775</v>
      </c>
    </row>
    <row r="18" spans="1:5">
      <c r="A18" s="3" t="s">
        <v>90</v>
      </c>
      <c r="B18" s="4" t="n">
        <v>125690</v>
      </c>
      <c r="C18" s="4" t="n">
        <v>121623</v>
      </c>
      <c r="D18" s="4" t="n">
        <v>253978</v>
      </c>
      <c r="E18" s="4" t="n">
        <v>244583</v>
      </c>
    </row>
    <row r="19" spans="1:5">
      <c r="A19" s="3" t="s">
        <v>91</v>
      </c>
      <c r="B19" s="4" t="n">
        <v>51434</v>
      </c>
      <c r="C19" s="4" t="n">
        <v>44192</v>
      </c>
      <c r="D19" s="4" t="n">
        <v>88100</v>
      </c>
      <c r="E19" s="4" t="n">
        <v>78306</v>
      </c>
    </row>
    <row r="20" spans="1:5">
      <c r="A20" s="6" t="s">
        <v>92</v>
      </c>
    </row>
    <row r="21" spans="1:5">
      <c r="A21" s="3" t="s">
        <v>93</v>
      </c>
      <c r="B21" s="4" t="n">
        <v>-17477</v>
      </c>
      <c r="C21" s="4" t="n">
        <v>-17420</v>
      </c>
      <c r="D21" s="4" t="n">
        <v>-35219</v>
      </c>
      <c r="E21" s="4" t="n">
        <v>-35371</v>
      </c>
    </row>
    <row r="22" spans="1:5">
      <c r="A22" s="3" t="s">
        <v>94</v>
      </c>
      <c r="B22" s="4" t="n">
        <v>-42</v>
      </c>
      <c r="C22" s="4" t="n">
        <v>0</v>
      </c>
      <c r="D22" s="4" t="n">
        <v>-289</v>
      </c>
      <c r="E22" s="4" t="n">
        <v>0</v>
      </c>
    </row>
    <row r="23" spans="1:5">
      <c r="A23" s="3" t="s">
        <v>95</v>
      </c>
      <c r="B23" s="4" t="n">
        <v>33915</v>
      </c>
      <c r="C23" s="4" t="n">
        <v>26772</v>
      </c>
      <c r="D23" s="4" t="n">
        <v>52592</v>
      </c>
      <c r="E23" s="4" t="n">
        <v>42935</v>
      </c>
    </row>
    <row r="24" spans="1:5">
      <c r="A24" s="3" t="s">
        <v>96</v>
      </c>
      <c r="B24" s="4" t="n">
        <v>-2556</v>
      </c>
      <c r="C24" s="4" t="n">
        <v>-2132</v>
      </c>
      <c r="D24" s="4" t="n">
        <v>-2088</v>
      </c>
      <c r="E24" s="4" t="n">
        <v>-1590</v>
      </c>
    </row>
    <row r="25" spans="1:5">
      <c r="A25" s="3" t="s">
        <v>97</v>
      </c>
      <c r="B25" s="4" t="n">
        <v>31359</v>
      </c>
      <c r="C25" s="4" t="n">
        <v>24640</v>
      </c>
      <c r="D25" s="4" t="n">
        <v>50504</v>
      </c>
      <c r="E25" s="4" t="n">
        <v>41345</v>
      </c>
    </row>
    <row r="26" spans="1:5">
      <c r="A26" s="3" t="s">
        <v>98</v>
      </c>
      <c r="B26" s="4" t="n">
        <v>-234</v>
      </c>
      <c r="C26" s="4" t="n">
        <v>-234</v>
      </c>
      <c r="D26" s="4" t="n">
        <v>-468</v>
      </c>
      <c r="E26" s="4" t="n">
        <v>-468</v>
      </c>
    </row>
    <row r="27" spans="1:5">
      <c r="A27" s="3" t="s">
        <v>99</v>
      </c>
      <c r="B27" s="7" t="n">
        <v>31125</v>
      </c>
      <c r="C27" s="7" t="n">
        <v>24406</v>
      </c>
      <c r="D27" s="7" t="n">
        <v>50036</v>
      </c>
      <c r="E27" s="7" t="n">
        <v>40877</v>
      </c>
    </row>
    <row r="28" spans="1:5">
      <c r="A28" s="6" t="s">
        <v>100</v>
      </c>
    </row>
    <row r="29" spans="1:5">
      <c r="A29" s="3" t="s">
        <v>101</v>
      </c>
      <c r="B29" s="4" t="n">
        <v>296388</v>
      </c>
      <c r="C29" s="4" t="n">
        <v>266167</v>
      </c>
      <c r="D29" s="4" t="n">
        <v>296388</v>
      </c>
      <c r="E29" s="4" t="n">
        <v>266151</v>
      </c>
    </row>
    <row r="30" spans="1:5">
      <c r="A30" s="3" t="s">
        <v>102</v>
      </c>
      <c r="B30" s="4" t="n">
        <v>298398</v>
      </c>
      <c r="C30" s="4" t="n">
        <v>266167</v>
      </c>
      <c r="D30" s="4" t="n">
        <v>298180</v>
      </c>
      <c r="E30" s="4" t="n">
        <v>266151</v>
      </c>
    </row>
    <row r="31" spans="1:5">
      <c r="A31" s="6" t="s">
        <v>103</v>
      </c>
    </row>
    <row r="32" spans="1:5">
      <c r="A32" s="3" t="s">
        <v>104</v>
      </c>
      <c r="B32" s="8" t="n">
        <v>0.1</v>
      </c>
      <c r="C32" s="8" t="n">
        <v>0.09</v>
      </c>
      <c r="D32" s="8" t="n">
        <v>0.17</v>
      </c>
      <c r="E32" s="8" t="n">
        <v>0.15</v>
      </c>
    </row>
    <row r="33" spans="1:5">
      <c r="A33" s="3" t="s">
        <v>105</v>
      </c>
      <c r="B33" s="9" t="n">
        <v>0.1</v>
      </c>
      <c r="C33" s="9" t="n">
        <v>0.09</v>
      </c>
      <c r="D33" s="9" t="n">
        <v>0.17</v>
      </c>
      <c r="E33" s="9" t="n">
        <v>0.15</v>
      </c>
    </row>
    <row r="34" spans="1:5">
      <c r="A34" s="3" t="s">
        <v>106</v>
      </c>
      <c r="B34" s="10" t="n">
        <v>0.105</v>
      </c>
      <c r="C34" s="10" t="n">
        <v>0.105</v>
      </c>
      <c r="D34" s="8" t="n">
        <v>0.21</v>
      </c>
      <c r="E34"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73</v>
      </c>
      <c r="D1" s="2" t="s">
        <v>1</v>
      </c>
    </row>
    <row r="2" spans="1:6">
      <c r="B2" s="2" t="s">
        <v>2</v>
      </c>
      <c r="C2" s="2" t="s">
        <v>74</v>
      </c>
      <c r="D2" s="2" t="s">
        <v>2</v>
      </c>
      <c r="E2" s="2" t="s">
        <v>74</v>
      </c>
      <c r="F2" s="2" t="s">
        <v>25</v>
      </c>
    </row>
    <row r="3" spans="1:6">
      <c r="A3" s="6" t="s">
        <v>434</v>
      </c>
    </row>
    <row r="4" spans="1:6">
      <c r="A4" s="3" t="s">
        <v>430</v>
      </c>
      <c r="B4" s="7" t="n">
        <v>11947000</v>
      </c>
      <c r="D4" s="7" t="n">
        <v>11947000</v>
      </c>
      <c r="F4" s="7" t="n">
        <v>5591000</v>
      </c>
    </row>
    <row r="5" spans="1:6">
      <c r="A5" s="3" t="s">
        <v>435</v>
      </c>
      <c r="B5" s="4" t="n">
        <v>-14367000</v>
      </c>
      <c r="C5" s="7" t="n">
        <v>-10864000</v>
      </c>
      <c r="D5" s="4" t="n">
        <v>-12973000</v>
      </c>
      <c r="E5" s="7" t="n">
        <v>-30235000</v>
      </c>
    </row>
    <row r="6" spans="1:6">
      <c r="A6" s="3" t="s">
        <v>436</v>
      </c>
    </row>
    <row r="7" spans="1:6">
      <c r="A7" s="6" t="s">
        <v>434</v>
      </c>
    </row>
    <row r="8" spans="1:6">
      <c r="A8" s="3" t="s">
        <v>430</v>
      </c>
      <c r="B8" s="4" t="n">
        <v>12000000</v>
      </c>
      <c r="D8" s="4" t="n">
        <v>12000000</v>
      </c>
    </row>
    <row r="9" spans="1:6">
      <c r="A9" s="3" t="s">
        <v>437</v>
      </c>
    </row>
    <row r="10" spans="1:6">
      <c r="A10" s="6" t="s">
        <v>434</v>
      </c>
    </row>
    <row r="11" spans="1:6">
      <c r="A11" s="3" t="s">
        <v>435</v>
      </c>
      <c r="B11" s="4" t="n">
        <v>-14400000</v>
      </c>
      <c r="C11" s="7" t="n">
        <v>-10900000</v>
      </c>
      <c r="D11" s="4" t="n">
        <v>-13000000</v>
      </c>
      <c r="E11" s="7" t="n">
        <v>-30200000</v>
      </c>
    </row>
    <row r="12" spans="1:6">
      <c r="A12" s="3" t="s">
        <v>438</v>
      </c>
      <c r="D12" s="4" t="n">
        <v>2500000</v>
      </c>
    </row>
    <row r="13" spans="1:6">
      <c r="A13" s="3" t="s">
        <v>439</v>
      </c>
    </row>
    <row r="14" spans="1:6">
      <c r="A14" s="6" t="s">
        <v>434</v>
      </c>
    </row>
    <row r="15" spans="1:6">
      <c r="A15" s="3" t="s">
        <v>440</v>
      </c>
      <c r="B15" s="4" t="n">
        <v>790000000</v>
      </c>
      <c r="D15" s="4" t="n">
        <v>790000000</v>
      </c>
    </row>
    <row r="16" spans="1:6">
      <c r="A16" s="3" t="s">
        <v>441</v>
      </c>
    </row>
    <row r="17" spans="1:6">
      <c r="A17" s="6" t="s">
        <v>434</v>
      </c>
    </row>
    <row r="18" spans="1:6">
      <c r="A18" s="3" t="s">
        <v>430</v>
      </c>
      <c r="B18" s="7" t="n">
        <v>11900000</v>
      </c>
      <c r="D18" s="7" t="n">
        <v>11900000</v>
      </c>
      <c r="F18" s="4" t="n">
        <v>5600000</v>
      </c>
    </row>
    <row r="19" spans="1:6">
      <c r="A19" s="3" t="s">
        <v>442</v>
      </c>
    </row>
    <row r="20" spans="1:6">
      <c r="A20" s="6" t="s">
        <v>434</v>
      </c>
    </row>
    <row r="21" spans="1:6">
      <c r="A21" s="3" t="s">
        <v>443</v>
      </c>
      <c r="F21" s="7" t="n">
        <v>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44</v>
      </c>
      <c r="B1" s="2" t="s">
        <v>445</v>
      </c>
      <c r="C1" s="2" t="s">
        <v>73</v>
      </c>
      <c r="E1" s="2" t="s">
        <v>1</v>
      </c>
    </row>
    <row r="2" spans="1:8">
      <c r="B2" s="2" t="s">
        <v>2</v>
      </c>
      <c r="C2" s="2" t="s">
        <v>2</v>
      </c>
      <c r="D2" s="2" t="s">
        <v>74</v>
      </c>
      <c r="E2" s="2" t="s">
        <v>2</v>
      </c>
      <c r="F2" s="2" t="s">
        <v>74</v>
      </c>
      <c r="G2" s="2" t="s">
        <v>446</v>
      </c>
      <c r="H2" s="2" t="s">
        <v>25</v>
      </c>
    </row>
    <row r="3" spans="1:8">
      <c r="A3" s="6" t="s">
        <v>447</v>
      </c>
    </row>
    <row r="4" spans="1:8">
      <c r="A4" s="3" t="s">
        <v>94</v>
      </c>
      <c r="C4" s="7" t="n">
        <v>42000</v>
      </c>
      <c r="D4" s="7" t="n">
        <v>0</v>
      </c>
      <c r="E4" s="7" t="n">
        <v>289000</v>
      </c>
      <c r="F4" s="7" t="n">
        <v>0</v>
      </c>
    </row>
    <row r="5" spans="1:8">
      <c r="A5" s="3" t="s">
        <v>448</v>
      </c>
    </row>
    <row r="6" spans="1:8">
      <c r="A6" s="6" t="s">
        <v>447</v>
      </c>
    </row>
    <row r="7" spans="1:8">
      <c r="A7" s="3" t="s">
        <v>449</v>
      </c>
      <c r="B7" s="7" t="n">
        <v>0</v>
      </c>
      <c r="C7" s="4" t="n">
        <v>0</v>
      </c>
      <c r="E7" s="4" t="n">
        <v>0</v>
      </c>
      <c r="H7" s="7" t="n">
        <v>614000</v>
      </c>
    </row>
    <row r="8" spans="1:8">
      <c r="A8" s="3" t="s">
        <v>450</v>
      </c>
      <c r="B8" s="4" t="n">
        <v>-11947000</v>
      </c>
      <c r="C8" s="4" t="n">
        <v>-11947000</v>
      </c>
      <c r="E8" s="4" t="n">
        <v>-11947000</v>
      </c>
      <c r="H8" s="4" t="n">
        <v>-5591000</v>
      </c>
    </row>
    <row r="9" spans="1:8">
      <c r="A9" s="3" t="s">
        <v>451</v>
      </c>
    </row>
    <row r="10" spans="1:8">
      <c r="A10" s="6" t="s">
        <v>447</v>
      </c>
    </row>
    <row r="11" spans="1:8">
      <c r="A11" s="3" t="s">
        <v>452</v>
      </c>
      <c r="B11" s="7" t="n">
        <v>265000000</v>
      </c>
      <c r="C11" s="7" t="n">
        <v>265000000</v>
      </c>
      <c r="E11" s="7" t="n">
        <v>265000000</v>
      </c>
    </row>
    <row r="12" spans="1:8">
      <c r="A12" s="3" t="s">
        <v>453</v>
      </c>
      <c r="B12" s="3" t="s">
        <v>375</v>
      </c>
      <c r="C12" s="3" t="s">
        <v>375</v>
      </c>
      <c r="E12" s="3" t="s">
        <v>375</v>
      </c>
    </row>
    <row r="13" spans="1:8">
      <c r="A13" s="3" t="s">
        <v>449</v>
      </c>
      <c r="B13" s="7" t="n">
        <v>0</v>
      </c>
      <c r="C13" s="7" t="n">
        <v>0</v>
      </c>
      <c r="E13" s="7" t="n">
        <v>0</v>
      </c>
      <c r="H13" s="4" t="n">
        <v>0</v>
      </c>
    </row>
    <row r="14" spans="1:8">
      <c r="A14" s="3" t="s">
        <v>450</v>
      </c>
      <c r="B14" s="4" t="n">
        <v>-3338000</v>
      </c>
      <c r="C14" s="4" t="n">
        <v>-3338000</v>
      </c>
      <c r="E14" s="4" t="n">
        <v>-3338000</v>
      </c>
      <c r="H14" s="4" t="n">
        <v>-1634000</v>
      </c>
    </row>
    <row r="15" spans="1:8">
      <c r="A15" s="3" t="s">
        <v>454</v>
      </c>
    </row>
    <row r="16" spans="1:8">
      <c r="A16" s="6" t="s">
        <v>447</v>
      </c>
    </row>
    <row r="17" spans="1:8">
      <c r="A17" s="3" t="s">
        <v>455</v>
      </c>
      <c r="B17" s="4" t="n">
        <v>180000000</v>
      </c>
      <c r="C17" s="4" t="n">
        <v>180000000</v>
      </c>
      <c r="E17" s="4" t="n">
        <v>180000000</v>
      </c>
    </row>
    <row r="18" spans="1:8">
      <c r="A18" s="3" t="s">
        <v>456</v>
      </c>
    </row>
    <row r="19" spans="1:8">
      <c r="A19" s="6" t="s">
        <v>447</v>
      </c>
    </row>
    <row r="20" spans="1:8">
      <c r="A20" s="3" t="s">
        <v>452</v>
      </c>
      <c r="B20" s="7" t="n">
        <v>100000000</v>
      </c>
      <c r="C20" s="7" t="n">
        <v>100000000</v>
      </c>
      <c r="E20" s="7" t="n">
        <v>100000000</v>
      </c>
    </row>
    <row r="21" spans="1:8">
      <c r="A21" s="3" t="s">
        <v>453</v>
      </c>
      <c r="B21" s="3" t="s">
        <v>457</v>
      </c>
      <c r="C21" s="3" t="s">
        <v>457</v>
      </c>
      <c r="E21" s="3" t="s">
        <v>457</v>
      </c>
    </row>
    <row r="22" spans="1:8">
      <c r="A22" s="3" t="s">
        <v>449</v>
      </c>
      <c r="B22" s="7" t="n">
        <v>0</v>
      </c>
      <c r="C22" s="7" t="n">
        <v>0</v>
      </c>
      <c r="E22" s="7" t="n">
        <v>0</v>
      </c>
      <c r="H22" s="4" t="n">
        <v>0</v>
      </c>
    </row>
    <row r="23" spans="1:8">
      <c r="A23" s="3" t="s">
        <v>450</v>
      </c>
      <c r="B23" s="4" t="n">
        <v>0</v>
      </c>
      <c r="C23" s="4" t="n">
        <v>0</v>
      </c>
      <c r="E23" s="4" t="n">
        <v>0</v>
      </c>
      <c r="H23" s="4" t="n">
        <v>-684000</v>
      </c>
    </row>
    <row r="24" spans="1:8">
      <c r="A24" s="3" t="s">
        <v>458</v>
      </c>
    </row>
    <row r="25" spans="1:8">
      <c r="A25" s="6" t="s">
        <v>447</v>
      </c>
    </row>
    <row r="26" spans="1:8">
      <c r="A26" s="3" t="s">
        <v>452</v>
      </c>
      <c r="B26" s="7" t="n">
        <v>80000000</v>
      </c>
      <c r="C26" s="7" t="n">
        <v>80000000</v>
      </c>
      <c r="E26" s="7" t="n">
        <v>80000000</v>
      </c>
      <c r="G26" s="7" t="n">
        <v>100000000</v>
      </c>
    </row>
    <row r="27" spans="1:8">
      <c r="A27" s="3" t="s">
        <v>453</v>
      </c>
      <c r="B27" s="3" t="s">
        <v>457</v>
      </c>
      <c r="C27" s="3" t="s">
        <v>457</v>
      </c>
      <c r="E27" s="3" t="s">
        <v>457</v>
      </c>
    </row>
    <row r="28" spans="1:8">
      <c r="A28" s="3" t="s">
        <v>449</v>
      </c>
      <c r="B28" s="7" t="n">
        <v>0</v>
      </c>
      <c r="C28" s="7" t="n">
        <v>0</v>
      </c>
      <c r="E28" s="7" t="n">
        <v>0</v>
      </c>
      <c r="H28" s="4" t="n">
        <v>0</v>
      </c>
    </row>
    <row r="29" spans="1:8">
      <c r="A29" s="3" t="s">
        <v>450</v>
      </c>
      <c r="B29" s="4" t="n">
        <v>0</v>
      </c>
      <c r="C29" s="4" t="n">
        <v>0</v>
      </c>
      <c r="E29" s="4" t="n">
        <v>0</v>
      </c>
      <c r="H29" s="4" t="n">
        <v>-685000</v>
      </c>
    </row>
    <row r="30" spans="1:8">
      <c r="A30" s="3" t="s">
        <v>455</v>
      </c>
      <c r="G30" s="7" t="n">
        <v>20000000</v>
      </c>
    </row>
    <row r="31" spans="1:8">
      <c r="A31" s="3" t="s">
        <v>459</v>
      </c>
    </row>
    <row r="32" spans="1:8">
      <c r="A32" s="6" t="s">
        <v>447</v>
      </c>
    </row>
    <row r="33" spans="1:8">
      <c r="A33" s="3" t="s">
        <v>452</v>
      </c>
      <c r="B33" s="7" t="n">
        <v>100000000</v>
      </c>
      <c r="C33" s="7" t="n">
        <v>100000000</v>
      </c>
      <c r="E33" s="7" t="n">
        <v>100000000</v>
      </c>
    </row>
    <row r="34" spans="1:8">
      <c r="A34" s="3" t="s">
        <v>453</v>
      </c>
      <c r="B34" s="3" t="s">
        <v>460</v>
      </c>
      <c r="C34" s="3" t="s">
        <v>460</v>
      </c>
      <c r="E34" s="3" t="s">
        <v>460</v>
      </c>
    </row>
    <row r="35" spans="1:8">
      <c r="A35" s="3" t="s">
        <v>449</v>
      </c>
      <c r="B35" s="7" t="n">
        <v>0</v>
      </c>
      <c r="C35" s="7" t="n">
        <v>0</v>
      </c>
      <c r="E35" s="7" t="n">
        <v>0</v>
      </c>
      <c r="H35" s="4" t="n">
        <v>224000</v>
      </c>
    </row>
    <row r="36" spans="1:8">
      <c r="A36" s="3" t="s">
        <v>450</v>
      </c>
      <c r="B36" s="4" t="n">
        <v>-1207000</v>
      </c>
      <c r="C36" s="4" t="n">
        <v>-1207000</v>
      </c>
      <c r="E36" s="4" t="n">
        <v>-1207000</v>
      </c>
      <c r="H36" s="4" t="n">
        <v>0</v>
      </c>
    </row>
    <row r="37" spans="1:8">
      <c r="A37" s="3" t="s">
        <v>461</v>
      </c>
    </row>
    <row r="38" spans="1:8">
      <c r="A38" s="6" t="s">
        <v>447</v>
      </c>
    </row>
    <row r="39" spans="1:8">
      <c r="A39" s="3" t="s">
        <v>452</v>
      </c>
      <c r="B39" s="7" t="n">
        <v>100000000</v>
      </c>
      <c r="C39" s="7" t="n">
        <v>100000000</v>
      </c>
      <c r="E39" s="7" t="n">
        <v>100000000</v>
      </c>
    </row>
    <row r="40" spans="1:8">
      <c r="A40" s="3" t="s">
        <v>453</v>
      </c>
      <c r="B40" s="3" t="s">
        <v>460</v>
      </c>
      <c r="C40" s="3" t="s">
        <v>460</v>
      </c>
      <c r="E40" s="3" t="s">
        <v>460</v>
      </c>
    </row>
    <row r="41" spans="1:8">
      <c r="A41" s="3" t="s">
        <v>449</v>
      </c>
      <c r="B41" s="7" t="n">
        <v>0</v>
      </c>
      <c r="C41" s="7" t="n">
        <v>0</v>
      </c>
      <c r="E41" s="7" t="n">
        <v>0</v>
      </c>
      <c r="H41" s="4" t="n">
        <v>223000</v>
      </c>
    </row>
    <row r="42" spans="1:8">
      <c r="A42" s="3" t="s">
        <v>450</v>
      </c>
      <c r="B42" s="4" t="n">
        <v>-1207000</v>
      </c>
      <c r="C42" s="4" t="n">
        <v>-1207000</v>
      </c>
      <c r="E42" s="4" t="n">
        <v>-1207000</v>
      </c>
      <c r="H42" s="4" t="n">
        <v>0</v>
      </c>
    </row>
    <row r="43" spans="1:8">
      <c r="A43" s="3" t="s">
        <v>462</v>
      </c>
    </row>
    <row r="44" spans="1:8">
      <c r="A44" s="6" t="s">
        <v>447</v>
      </c>
    </row>
    <row r="45" spans="1:8">
      <c r="A45" s="3" t="s">
        <v>452</v>
      </c>
      <c r="B45" s="7" t="n">
        <v>75000000</v>
      </c>
      <c r="C45" s="7" t="n">
        <v>75000000</v>
      </c>
      <c r="E45" s="7" t="n">
        <v>75000000</v>
      </c>
    </row>
    <row r="46" spans="1:8">
      <c r="A46" s="3" t="s">
        <v>453</v>
      </c>
      <c r="B46" s="3" t="s">
        <v>460</v>
      </c>
      <c r="C46" s="3" t="s">
        <v>460</v>
      </c>
      <c r="E46" s="3" t="s">
        <v>460</v>
      </c>
    </row>
    <row r="47" spans="1:8">
      <c r="A47" s="3" t="s">
        <v>449</v>
      </c>
      <c r="B47" s="7" t="n">
        <v>0</v>
      </c>
      <c r="C47" s="7" t="n">
        <v>0</v>
      </c>
      <c r="E47" s="7" t="n">
        <v>0</v>
      </c>
      <c r="H47" s="4" t="n">
        <v>167000</v>
      </c>
    </row>
    <row r="48" spans="1:8">
      <c r="A48" s="3" t="s">
        <v>450</v>
      </c>
      <c r="B48" s="4" t="n">
        <v>-905000</v>
      </c>
      <c r="C48" s="4" t="n">
        <v>-905000</v>
      </c>
      <c r="E48" s="4" t="n">
        <v>-905000</v>
      </c>
      <c r="H48" s="4" t="n">
        <v>0</v>
      </c>
    </row>
    <row r="49" spans="1:8">
      <c r="A49" s="3" t="s">
        <v>463</v>
      </c>
    </row>
    <row r="50" spans="1:8">
      <c r="A50" s="6" t="s">
        <v>447</v>
      </c>
    </row>
    <row r="51" spans="1:8">
      <c r="A51" s="3" t="s">
        <v>452</v>
      </c>
      <c r="B51" s="7" t="n">
        <v>75000000</v>
      </c>
      <c r="C51" s="7" t="n">
        <v>75000000</v>
      </c>
      <c r="E51" s="7" t="n">
        <v>75000000</v>
      </c>
    </row>
    <row r="52" spans="1:8">
      <c r="A52" s="3" t="s">
        <v>453</v>
      </c>
      <c r="B52" s="3" t="s">
        <v>464</v>
      </c>
      <c r="C52" s="3" t="s">
        <v>464</v>
      </c>
      <c r="E52" s="3" t="s">
        <v>464</v>
      </c>
    </row>
    <row r="53" spans="1:8">
      <c r="A53" s="3" t="s">
        <v>449</v>
      </c>
      <c r="B53" s="7" t="n">
        <v>0</v>
      </c>
      <c r="C53" s="7" t="n">
        <v>0</v>
      </c>
      <c r="E53" s="7" t="n">
        <v>0</v>
      </c>
      <c r="H53" s="4" t="n">
        <v>0</v>
      </c>
    </row>
    <row r="54" spans="1:8">
      <c r="A54" s="3" t="s">
        <v>450</v>
      </c>
      <c r="B54" s="4" t="n">
        <v>-2387000</v>
      </c>
      <c r="C54" s="4" t="n">
        <v>-2387000</v>
      </c>
      <c r="E54" s="4" t="n">
        <v>-2387000</v>
      </c>
      <c r="H54" s="4" t="n">
        <v>-1295000</v>
      </c>
    </row>
    <row r="55" spans="1:8">
      <c r="A55" s="3" t="s">
        <v>465</v>
      </c>
    </row>
    <row r="56" spans="1:8">
      <c r="A56" s="6" t="s">
        <v>447</v>
      </c>
    </row>
    <row r="57" spans="1:8">
      <c r="A57" s="3" t="s">
        <v>452</v>
      </c>
      <c r="B57" s="7" t="n">
        <v>75000000</v>
      </c>
      <c r="C57" s="7" t="n">
        <v>75000000</v>
      </c>
      <c r="E57" s="7" t="n">
        <v>75000000</v>
      </c>
    </row>
    <row r="58" spans="1:8">
      <c r="A58" s="3" t="s">
        <v>453</v>
      </c>
      <c r="B58" s="3" t="s">
        <v>464</v>
      </c>
      <c r="C58" s="3" t="s">
        <v>464</v>
      </c>
      <c r="E58" s="3" t="s">
        <v>464</v>
      </c>
    </row>
    <row r="59" spans="1:8">
      <c r="A59" s="3" t="s">
        <v>449</v>
      </c>
      <c r="B59" s="7" t="n">
        <v>0</v>
      </c>
      <c r="C59" s="7" t="n">
        <v>0</v>
      </c>
      <c r="E59" s="7" t="n">
        <v>0</v>
      </c>
      <c r="H59" s="4" t="n">
        <v>0</v>
      </c>
    </row>
    <row r="60" spans="1:8">
      <c r="A60" s="3" t="s">
        <v>450</v>
      </c>
      <c r="B60" s="4" t="n">
        <v>-2386000</v>
      </c>
      <c r="C60" s="4" t="n">
        <v>-2386000</v>
      </c>
      <c r="E60" s="4" t="n">
        <v>-2386000</v>
      </c>
      <c r="H60" s="4" t="n">
        <v>-1293000</v>
      </c>
    </row>
    <row r="61" spans="1:8">
      <c r="A61" s="3" t="s">
        <v>466</v>
      </c>
    </row>
    <row r="62" spans="1:8">
      <c r="A62" s="6" t="s">
        <v>447</v>
      </c>
    </row>
    <row r="63" spans="1:8">
      <c r="A63" s="3" t="s">
        <v>452</v>
      </c>
      <c r="B63" s="7" t="n">
        <v>100000000</v>
      </c>
      <c r="C63" s="7" t="n">
        <v>100000000</v>
      </c>
      <c r="E63" s="7" t="n">
        <v>100000000</v>
      </c>
    </row>
    <row r="64" spans="1:8">
      <c r="A64" s="3" t="s">
        <v>453</v>
      </c>
      <c r="B64" s="3" t="s">
        <v>467</v>
      </c>
      <c r="C64" s="3" t="s">
        <v>467</v>
      </c>
      <c r="E64" s="3" t="s">
        <v>467</v>
      </c>
    </row>
    <row r="65" spans="1:8">
      <c r="A65" s="3" t="s">
        <v>449</v>
      </c>
      <c r="B65" s="7" t="n">
        <v>0</v>
      </c>
      <c r="C65" s="7" t="n">
        <v>0</v>
      </c>
      <c r="E65" s="7" t="n">
        <v>0</v>
      </c>
      <c r="H65" s="4" t="n">
        <v>0</v>
      </c>
    </row>
    <row r="66" spans="1:8">
      <c r="A66" s="3" t="s">
        <v>450</v>
      </c>
      <c r="B66" s="4" t="n">
        <v>-517000</v>
      </c>
      <c r="C66" s="7" t="n">
        <v>-517000</v>
      </c>
      <c r="E66" s="4" t="n">
        <v>-517000</v>
      </c>
      <c r="H66" s="7" t="n">
        <v>0</v>
      </c>
    </row>
    <row r="67" spans="1:8">
      <c r="A67" s="3" t="s">
        <v>468</v>
      </c>
    </row>
    <row r="68" spans="1:8">
      <c r="A68" s="6" t="s">
        <v>447</v>
      </c>
    </row>
    <row r="69" spans="1:8">
      <c r="A69" s="3" t="s">
        <v>94</v>
      </c>
      <c r="B69" s="7" t="n">
        <v>6000000</v>
      </c>
    </row>
    <row r="70" spans="1:8">
      <c r="A70" s="3" t="s">
        <v>469</v>
      </c>
    </row>
    <row r="71" spans="1:8">
      <c r="A71" s="6" t="s">
        <v>447</v>
      </c>
    </row>
    <row r="72" spans="1:8">
      <c r="A72" s="3" t="s">
        <v>94</v>
      </c>
      <c r="D72" s="7" t="n">
        <v>0</v>
      </c>
      <c r="E72" s="7" t="n">
        <v>300000</v>
      </c>
      <c r="F72" s="7" t="n">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3</v>
      </c>
      <c r="D1" s="2" t="s">
        <v>1</v>
      </c>
    </row>
    <row r="2" spans="1:5">
      <c r="B2" s="2" t="s">
        <v>2</v>
      </c>
      <c r="C2" s="2" t="s">
        <v>74</v>
      </c>
      <c r="D2" s="2" t="s">
        <v>2</v>
      </c>
      <c r="E2" s="2" t="s">
        <v>74</v>
      </c>
    </row>
    <row r="3" spans="1:5">
      <c r="A3" s="6" t="s">
        <v>471</v>
      </c>
    </row>
    <row r="4" spans="1:5">
      <c r="A4" s="3" t="s">
        <v>472</v>
      </c>
      <c r="B4" s="7" t="n">
        <v>-14367</v>
      </c>
      <c r="C4" s="7" t="n">
        <v>-10864</v>
      </c>
      <c r="D4" s="7" t="n">
        <v>-12973</v>
      </c>
      <c r="E4" s="7" t="n">
        <v>-30235</v>
      </c>
    </row>
    <row r="5" spans="1:5">
      <c r="A5" s="3" t="s">
        <v>473</v>
      </c>
      <c r="B5" s="4" t="n">
        <v>-43</v>
      </c>
      <c r="C5" s="4" t="n">
        <v>0</v>
      </c>
      <c r="D5" s="4" t="n">
        <v>-43</v>
      </c>
      <c r="E5" s="4" t="n">
        <v>0</v>
      </c>
    </row>
    <row r="6" spans="1:5">
      <c r="A6" s="3" t="s">
        <v>474</v>
      </c>
      <c r="B6" s="7" t="n">
        <v>-42</v>
      </c>
      <c r="C6" s="7" t="n">
        <v>0</v>
      </c>
      <c r="D6" s="7" t="n">
        <v>-289</v>
      </c>
      <c r="E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6" t="s">
        <v>476</v>
      </c>
    </row>
    <row r="3" spans="1:3">
      <c r="A3" s="3" t="s">
        <v>477</v>
      </c>
      <c r="B3" s="7" t="n">
        <v>11947</v>
      </c>
      <c r="C3" s="7" t="n">
        <v>5591</v>
      </c>
    </row>
    <row r="4" spans="1:3">
      <c r="A4" s="3" t="s">
        <v>478</v>
      </c>
    </row>
    <row r="5" spans="1:3">
      <c r="A5" s="6" t="s">
        <v>476</v>
      </c>
    </row>
    <row r="6" spans="1:3">
      <c r="A6" s="3" t="s">
        <v>479</v>
      </c>
      <c r="B6" s="4" t="n">
        <v>724312</v>
      </c>
      <c r="C6" s="4" t="n">
        <v>759016</v>
      </c>
    </row>
    <row r="7" spans="1:3">
      <c r="A7" s="3" t="s">
        <v>480</v>
      </c>
    </row>
    <row r="8" spans="1:3">
      <c r="A8" s="6" t="s">
        <v>476</v>
      </c>
    </row>
    <row r="9" spans="1:3">
      <c r="A9" s="3" t="s">
        <v>479</v>
      </c>
      <c r="B9" s="4" t="n">
        <v>712213</v>
      </c>
      <c r="C9" s="4" t="n">
        <v>755640</v>
      </c>
    </row>
    <row r="10" spans="1:3">
      <c r="A10" s="3" t="s">
        <v>481</v>
      </c>
    </row>
    <row r="11" spans="1:3">
      <c r="A11" s="6" t="s">
        <v>476</v>
      </c>
    </row>
    <row r="12" spans="1:3">
      <c r="A12" s="3" t="s">
        <v>479</v>
      </c>
      <c r="B12" s="4" t="n">
        <v>348967</v>
      </c>
      <c r="C12" s="4" t="n">
        <v>348914</v>
      </c>
    </row>
    <row r="13" spans="1:3">
      <c r="A13" s="3" t="s">
        <v>482</v>
      </c>
    </row>
    <row r="14" spans="1:3">
      <c r="A14" s="6" t="s">
        <v>476</v>
      </c>
    </row>
    <row r="15" spans="1:3">
      <c r="A15" s="3" t="s">
        <v>479</v>
      </c>
      <c r="B15" s="4" t="n">
        <v>345258</v>
      </c>
      <c r="C15" s="4" t="n">
        <v>339274</v>
      </c>
    </row>
    <row r="16" spans="1:3">
      <c r="A16" s="3" t="s">
        <v>483</v>
      </c>
    </row>
    <row r="17" spans="1:3">
      <c r="A17" s="6" t="s">
        <v>476</v>
      </c>
    </row>
    <row r="18" spans="1:3">
      <c r="A18" s="3" t="s">
        <v>479</v>
      </c>
      <c r="B18" s="4" t="n">
        <v>243106</v>
      </c>
      <c r="C18" s="4" t="n">
        <v>241474</v>
      </c>
    </row>
    <row r="19" spans="1:3">
      <c r="A19" s="3" t="s">
        <v>484</v>
      </c>
    </row>
    <row r="20" spans="1:3">
      <c r="A20" s="6" t="s">
        <v>476</v>
      </c>
    </row>
    <row r="21" spans="1:3">
      <c r="A21" s="3" t="s">
        <v>479</v>
      </c>
      <c r="B21" s="4" t="n">
        <v>282878</v>
      </c>
      <c r="C21" s="4" t="n">
        <v>282435</v>
      </c>
    </row>
    <row r="22" spans="1:3">
      <c r="A22" s="3" t="s">
        <v>485</v>
      </c>
    </row>
    <row r="23" spans="1:3">
      <c r="A23" s="6" t="s">
        <v>476</v>
      </c>
    </row>
    <row r="24" spans="1:3">
      <c r="A24" s="3" t="s">
        <v>479</v>
      </c>
      <c r="B24" s="4" t="n">
        <v>0</v>
      </c>
      <c r="C24" s="4" t="n">
        <v>0</v>
      </c>
    </row>
    <row r="25" spans="1:3">
      <c r="A25" s="3" t="s">
        <v>486</v>
      </c>
    </row>
    <row r="26" spans="1:3">
      <c r="A26" s="6" t="s">
        <v>476</v>
      </c>
    </row>
    <row r="27" spans="1:3">
      <c r="A27" s="3" t="s">
        <v>479</v>
      </c>
      <c r="B27" s="4" t="n">
        <v>0</v>
      </c>
      <c r="C27" s="4" t="n">
        <v>0</v>
      </c>
    </row>
    <row r="28" spans="1:3">
      <c r="A28" s="3" t="s">
        <v>487</v>
      </c>
    </row>
    <row r="29" spans="1:3">
      <c r="A29" s="6" t="s">
        <v>476</v>
      </c>
    </row>
    <row r="30" spans="1:3">
      <c r="A30" s="3" t="s">
        <v>479</v>
      </c>
      <c r="B30" s="4" t="n">
        <v>0</v>
      </c>
      <c r="C30" s="4" t="n">
        <v>0</v>
      </c>
    </row>
    <row r="31" spans="1:3">
      <c r="A31" s="3" t="s">
        <v>488</v>
      </c>
    </row>
    <row r="32" spans="1:3">
      <c r="A32" s="6" t="s">
        <v>476</v>
      </c>
    </row>
    <row r="33" spans="1:3">
      <c r="A33" s="3" t="s">
        <v>479</v>
      </c>
      <c r="B33" s="4" t="n">
        <v>0</v>
      </c>
      <c r="C33" s="4" t="n">
        <v>0</v>
      </c>
    </row>
    <row r="34" spans="1:3">
      <c r="A34" s="3" t="s">
        <v>489</v>
      </c>
    </row>
    <row r="35" spans="1:3">
      <c r="A35" s="6" t="s">
        <v>476</v>
      </c>
    </row>
    <row r="36" spans="1:3">
      <c r="A36" s="3" t="s">
        <v>479</v>
      </c>
      <c r="B36" s="4" t="n">
        <v>0</v>
      </c>
      <c r="C36" s="4" t="n">
        <v>0</v>
      </c>
    </row>
    <row r="37" spans="1:3">
      <c r="A37" s="3" t="s">
        <v>490</v>
      </c>
    </row>
    <row r="38" spans="1:3">
      <c r="A38" s="6" t="s">
        <v>476</v>
      </c>
    </row>
    <row r="39" spans="1:3">
      <c r="A39" s="3" t="s">
        <v>479</v>
      </c>
      <c r="B39" s="4" t="n">
        <v>282878</v>
      </c>
      <c r="C39" s="4" t="n">
        <v>282435</v>
      </c>
    </row>
    <row r="40" spans="1:3">
      <c r="A40" s="3" t="s">
        <v>491</v>
      </c>
    </row>
    <row r="41" spans="1:3">
      <c r="A41" s="6" t="s">
        <v>476</v>
      </c>
    </row>
    <row r="42" spans="1:3">
      <c r="A42" s="3" t="s">
        <v>479</v>
      </c>
      <c r="B42" s="4" t="n">
        <v>712213</v>
      </c>
      <c r="C42" s="4" t="n">
        <v>755640</v>
      </c>
    </row>
    <row r="43" spans="1:3">
      <c r="A43" s="3" t="s">
        <v>492</v>
      </c>
    </row>
    <row r="44" spans="1:3">
      <c r="A44" s="6" t="s">
        <v>476</v>
      </c>
    </row>
    <row r="45" spans="1:3">
      <c r="A45" s="3" t="s">
        <v>479</v>
      </c>
      <c r="B45" s="4" t="n">
        <v>345258</v>
      </c>
      <c r="C45" s="4" t="n">
        <v>339274</v>
      </c>
    </row>
    <row r="46" spans="1:3">
      <c r="A46" s="3" t="s">
        <v>493</v>
      </c>
    </row>
    <row r="47" spans="1:3">
      <c r="A47" s="6" t="s">
        <v>476</v>
      </c>
    </row>
    <row r="48" spans="1:3">
      <c r="A48" s="3" t="s">
        <v>479</v>
      </c>
      <c r="B48" s="4" t="n">
        <v>0</v>
      </c>
      <c r="C48" s="4" t="n">
        <v>0</v>
      </c>
    </row>
    <row r="49" spans="1:3">
      <c r="A49" s="3" t="s">
        <v>494</v>
      </c>
    </row>
    <row r="50" spans="1:3">
      <c r="A50" s="6" t="s">
        <v>476</v>
      </c>
    </row>
    <row r="51" spans="1:3">
      <c r="A51" s="3" t="s">
        <v>479</v>
      </c>
      <c r="B51" s="4" t="n">
        <v>263114</v>
      </c>
      <c r="C51" s="4" t="n">
        <v>262927</v>
      </c>
    </row>
    <row r="52" spans="1:3">
      <c r="A52" s="3" t="s">
        <v>495</v>
      </c>
    </row>
    <row r="53" spans="1:3">
      <c r="A53" s="6" t="s">
        <v>476</v>
      </c>
    </row>
    <row r="54" spans="1:3">
      <c r="A54" s="3" t="s">
        <v>479</v>
      </c>
      <c r="B54" s="4" t="n">
        <v>265000</v>
      </c>
      <c r="C54" s="4" t="n">
        <v>265000</v>
      </c>
    </row>
    <row r="55" spans="1:3">
      <c r="A55" s="3" t="s">
        <v>496</v>
      </c>
    </row>
    <row r="56" spans="1:3">
      <c r="A56" s="6" t="s">
        <v>476</v>
      </c>
    </row>
    <row r="57" spans="1:3">
      <c r="A57" s="3" t="s">
        <v>479</v>
      </c>
      <c r="B57" s="4" t="n">
        <v>0</v>
      </c>
      <c r="C57" s="4" t="n">
        <v>0</v>
      </c>
    </row>
    <row r="58" spans="1:3">
      <c r="A58" s="3" t="s">
        <v>497</v>
      </c>
    </row>
    <row r="59" spans="1:3">
      <c r="A59" s="6" t="s">
        <v>476</v>
      </c>
    </row>
    <row r="60" spans="1:3">
      <c r="A60" s="3" t="s">
        <v>479</v>
      </c>
      <c r="B60" s="4" t="n">
        <v>0</v>
      </c>
      <c r="C60" s="4" t="n">
        <v>0</v>
      </c>
    </row>
    <row r="61" spans="1:3">
      <c r="A61" s="3" t="s">
        <v>498</v>
      </c>
    </row>
    <row r="62" spans="1:3">
      <c r="A62" s="6" t="s">
        <v>476</v>
      </c>
    </row>
    <row r="63" spans="1:3">
      <c r="A63" s="3" t="s">
        <v>479</v>
      </c>
      <c r="B63" s="4" t="n">
        <v>265000</v>
      </c>
      <c r="C63" s="4" t="n">
        <v>265000</v>
      </c>
    </row>
    <row r="64" spans="1:3">
      <c r="A64" s="3" t="s">
        <v>499</v>
      </c>
    </row>
    <row r="65" spans="1:3">
      <c r="A65" s="6" t="s">
        <v>476</v>
      </c>
    </row>
    <row r="66" spans="1:3">
      <c r="A66" s="3" t="s">
        <v>477</v>
      </c>
      <c r="B66" s="4" t="n">
        <v>12000</v>
      </c>
    </row>
    <row r="67" spans="1:3">
      <c r="A67" s="3" t="s">
        <v>500</v>
      </c>
    </row>
    <row r="68" spans="1:3">
      <c r="A68" s="6" t="s">
        <v>476</v>
      </c>
    </row>
    <row r="69" spans="1:3">
      <c r="A69" s="3" t="s">
        <v>501</v>
      </c>
      <c r="B69" s="4" t="n">
        <v>0</v>
      </c>
      <c r="C69" s="4" t="n">
        <v>614</v>
      </c>
    </row>
    <row r="70" spans="1:3">
      <c r="A70" s="3" t="s">
        <v>477</v>
      </c>
      <c r="B70" s="4" t="n">
        <v>11947</v>
      </c>
      <c r="C70" s="4" t="n">
        <v>5591</v>
      </c>
    </row>
    <row r="71" spans="1:3">
      <c r="A71" s="3" t="s">
        <v>502</v>
      </c>
    </row>
    <row r="72" spans="1:3">
      <c r="A72" s="6" t="s">
        <v>476</v>
      </c>
    </row>
    <row r="73" spans="1:3">
      <c r="A73" s="3" t="s">
        <v>501</v>
      </c>
      <c r="B73" s="4" t="n">
        <v>0</v>
      </c>
      <c r="C73" s="4" t="n">
        <v>614</v>
      </c>
    </row>
    <row r="74" spans="1:3">
      <c r="A74" s="3" t="s">
        <v>477</v>
      </c>
      <c r="B74" s="4" t="n">
        <v>11947</v>
      </c>
      <c r="C74" s="4" t="n">
        <v>5591</v>
      </c>
    </row>
    <row r="75" spans="1:3">
      <c r="A75" s="3" t="s">
        <v>503</v>
      </c>
    </row>
    <row r="76" spans="1:3">
      <c r="A76" s="6" t="s">
        <v>476</v>
      </c>
    </row>
    <row r="77" spans="1:3">
      <c r="A77" s="3" t="s">
        <v>501</v>
      </c>
      <c r="B77" s="4" t="n">
        <v>0</v>
      </c>
      <c r="C77" s="4" t="n">
        <v>0</v>
      </c>
    </row>
    <row r="78" spans="1:3">
      <c r="A78" s="3" t="s">
        <v>477</v>
      </c>
      <c r="B78" s="4" t="n">
        <v>0</v>
      </c>
      <c r="C78" s="4" t="n">
        <v>0</v>
      </c>
    </row>
    <row r="79" spans="1:3">
      <c r="A79" s="3" t="s">
        <v>504</v>
      </c>
    </row>
    <row r="80" spans="1:3">
      <c r="A80" s="6" t="s">
        <v>476</v>
      </c>
    </row>
    <row r="81" spans="1:3">
      <c r="A81" s="3" t="s">
        <v>501</v>
      </c>
      <c r="B81" s="4" t="n">
        <v>0</v>
      </c>
      <c r="C81" s="4" t="n">
        <v>614</v>
      </c>
    </row>
    <row r="82" spans="1:3">
      <c r="A82" s="3" t="s">
        <v>477</v>
      </c>
      <c r="B82" s="4" t="n">
        <v>11947</v>
      </c>
      <c r="C82" s="4" t="n">
        <v>5591</v>
      </c>
    </row>
    <row r="83" spans="1:3">
      <c r="A83" s="3" t="s">
        <v>505</v>
      </c>
    </row>
    <row r="84" spans="1:3">
      <c r="A84" s="6" t="s">
        <v>476</v>
      </c>
    </row>
    <row r="85" spans="1:3">
      <c r="A85" s="3" t="s">
        <v>501</v>
      </c>
      <c r="B85" s="4" t="n">
        <v>0</v>
      </c>
      <c r="C85" s="4" t="n">
        <v>0</v>
      </c>
    </row>
    <row r="86" spans="1:3">
      <c r="A86" s="3" t="s">
        <v>477</v>
      </c>
      <c r="B86" s="7" t="n">
        <v>0</v>
      </c>
      <c r="C8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5"/>
  </cols>
  <sheetData>
    <row r="1" spans="1:2">
      <c r="A1" s="1" t="s">
        <v>506</v>
      </c>
      <c r="B1" s="2" t="s">
        <v>1</v>
      </c>
    </row>
    <row r="2" spans="1:2">
      <c r="B2" s="2" t="s">
        <v>2</v>
      </c>
    </row>
    <row r="3" spans="1:2">
      <c r="A3" s="3" t="s">
        <v>260</v>
      </c>
    </row>
    <row r="4" spans="1:2">
      <c r="A4" s="6" t="s">
        <v>507</v>
      </c>
    </row>
    <row r="5" spans="1:2">
      <c r="A5" s="3" t="s">
        <v>508</v>
      </c>
      <c r="B5" s="3" t="s">
        <v>509</v>
      </c>
    </row>
    <row r="6" spans="1:2">
      <c r="A6" s="3" t="s">
        <v>269</v>
      </c>
    </row>
    <row r="7" spans="1:2">
      <c r="A7" s="6" t="s">
        <v>507</v>
      </c>
    </row>
    <row r="8" spans="1:2">
      <c r="A8" s="3" t="s">
        <v>508</v>
      </c>
      <c r="B8" s="3"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5"/>
  </cols>
  <sheetData>
    <row r="1" spans="1:2">
      <c r="A1" s="1" t="s">
        <v>511</v>
      </c>
      <c r="B1" s="2" t="s">
        <v>512</v>
      </c>
    </row>
    <row r="2" spans="1:2">
      <c r="A2" s="3" t="s">
        <v>513</v>
      </c>
    </row>
    <row r="3" spans="1:2">
      <c r="A3" s="6" t="s">
        <v>514</v>
      </c>
    </row>
    <row r="4" spans="1:2">
      <c r="A4" s="3" t="s">
        <v>515</v>
      </c>
      <c r="B4" s="4"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19</v>
      </c>
    </row>
    <row r="2" spans="1:2">
      <c r="A2" s="6" t="s">
        <v>187</v>
      </c>
    </row>
    <row r="3" spans="1:2">
      <c r="A3" s="3" t="s">
        <v>517</v>
      </c>
      <c r="B3" s="12" t="n">
        <v>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19</v>
      </c>
    </row>
    <row r="2" spans="1:2">
      <c r="A2" s="6" t="s">
        <v>519</v>
      </c>
    </row>
    <row r="3" spans="1:2">
      <c r="A3" s="4" t="n">
        <v>2017</v>
      </c>
      <c r="B3" s="7" t="n">
        <v>759</v>
      </c>
    </row>
    <row r="4" spans="1:2">
      <c r="A4" s="4" t="n">
        <v>2018</v>
      </c>
      <c r="B4" s="4" t="n">
        <v>1518</v>
      </c>
    </row>
    <row r="5" spans="1:2">
      <c r="A5" s="4" t="n">
        <v>2019</v>
      </c>
      <c r="B5" s="4" t="n">
        <v>1518</v>
      </c>
    </row>
    <row r="6" spans="1:2">
      <c r="A6" s="4" t="n">
        <v>2020</v>
      </c>
      <c r="B6" s="4" t="n">
        <v>1518</v>
      </c>
    </row>
    <row r="7" spans="1:2">
      <c r="A7" s="4" t="n">
        <v>2021</v>
      </c>
      <c r="B7" s="4" t="n">
        <v>1518</v>
      </c>
    </row>
    <row r="8" spans="1:2">
      <c r="A8" s="3" t="s">
        <v>394</v>
      </c>
      <c r="B8" s="4" t="n">
        <v>55212</v>
      </c>
    </row>
    <row r="9" spans="1:2">
      <c r="A9" s="3" t="s">
        <v>520</v>
      </c>
      <c r="B9" s="7" t="n">
        <v>620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522</v>
      </c>
      <c r="C1" s="2" t="s">
        <v>2</v>
      </c>
      <c r="D1" s="2" t="s">
        <v>25</v>
      </c>
    </row>
    <row r="2" spans="1:4">
      <c r="A2" s="6" t="s">
        <v>523</v>
      </c>
    </row>
    <row r="3" spans="1:4">
      <c r="A3" s="3" t="s">
        <v>524</v>
      </c>
      <c r="D3" s="12" t="n">
        <v>621.8</v>
      </c>
    </row>
    <row r="4" spans="1:4">
      <c r="A4" s="6" t="s">
        <v>525</v>
      </c>
    </row>
    <row r="5" spans="1:4">
      <c r="A5" s="3" t="s">
        <v>526</v>
      </c>
      <c r="C5" s="4" t="n">
        <v>300417839</v>
      </c>
    </row>
    <row r="6" spans="1:4">
      <c r="A6" s="3" t="s">
        <v>527</v>
      </c>
      <c r="C6" s="4" t="n">
        <v>158573500</v>
      </c>
    </row>
    <row r="7" spans="1:4">
      <c r="A7" s="3" t="s">
        <v>245</v>
      </c>
      <c r="C7" s="3" t="s">
        <v>246</v>
      </c>
    </row>
    <row r="8" spans="1:4">
      <c r="A8" s="3" t="s">
        <v>528</v>
      </c>
      <c r="C8" s="4" t="n">
        <v>141844339</v>
      </c>
    </row>
    <row r="9" spans="1:4">
      <c r="A9" s="3" t="s">
        <v>529</v>
      </c>
      <c r="C9" s="3" t="s">
        <v>530</v>
      </c>
    </row>
    <row r="10" spans="1:4">
      <c r="A10" s="3" t="s">
        <v>531</v>
      </c>
      <c r="C10" s="3" t="s">
        <v>532</v>
      </c>
    </row>
    <row r="11" spans="1:4">
      <c r="A11" s="3" t="s">
        <v>533</v>
      </c>
      <c r="C11" s="3" t="s">
        <v>534</v>
      </c>
    </row>
    <row r="12" spans="1:4">
      <c r="A12" s="3" t="s">
        <v>535</v>
      </c>
      <c r="C12" s="3" t="s">
        <v>536</v>
      </c>
    </row>
    <row r="13" spans="1:4">
      <c r="A13" s="3" t="s">
        <v>58</v>
      </c>
    </row>
    <row r="14" spans="1:4">
      <c r="A14" s="6" t="s">
        <v>525</v>
      </c>
    </row>
    <row r="15" spans="1:4">
      <c r="A15" s="3" t="s">
        <v>528</v>
      </c>
      <c r="C15" s="4" t="n">
        <v>93402012</v>
      </c>
      <c r="D15" s="4" t="n">
        <v>93075441</v>
      </c>
    </row>
    <row r="16" spans="1:4">
      <c r="A16" s="3" t="s">
        <v>537</v>
      </c>
    </row>
    <row r="17" spans="1:4">
      <c r="A17" s="6" t="s">
        <v>523</v>
      </c>
    </row>
    <row r="18" spans="1:4">
      <c r="A18" s="3" t="s">
        <v>538</v>
      </c>
      <c r="D18" s="4" t="n">
        <v>29610854</v>
      </c>
    </row>
    <row r="19" spans="1:4">
      <c r="A19" s="3" t="s">
        <v>539</v>
      </c>
      <c r="D19" s="7" t="n">
        <v>21</v>
      </c>
    </row>
    <row r="20" spans="1:4">
      <c r="A20" s="3" t="s">
        <v>540</v>
      </c>
    </row>
    <row r="21" spans="1:4">
      <c r="A21" s="6" t="s">
        <v>523</v>
      </c>
    </row>
    <row r="22" spans="1:4">
      <c r="A22" s="3" t="s">
        <v>538</v>
      </c>
      <c r="B22" s="4" t="n">
        <v>29610854</v>
      </c>
      <c r="D22" s="4" t="n">
        <v>29610854</v>
      </c>
    </row>
    <row r="23" spans="1:4">
      <c r="A23" s="3" t="s">
        <v>541</v>
      </c>
    </row>
    <row r="24" spans="1:4">
      <c r="A24" s="6" t="s">
        <v>523</v>
      </c>
    </row>
    <row r="25" spans="1:4">
      <c r="A25" s="3" t="s">
        <v>542</v>
      </c>
      <c r="B25" s="3" t="s">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3</v>
      </c>
      <c r="D1" s="2" t="s">
        <v>1</v>
      </c>
    </row>
    <row r="2" spans="1:5">
      <c r="B2" s="2" t="s">
        <v>2</v>
      </c>
      <c r="C2" s="2" t="s">
        <v>74</v>
      </c>
      <c r="D2" s="2" t="s">
        <v>2</v>
      </c>
      <c r="E2" s="2" t="s">
        <v>74</v>
      </c>
    </row>
    <row r="3" spans="1:5">
      <c r="A3" s="6" t="s">
        <v>189</v>
      </c>
    </row>
    <row r="4" spans="1:5">
      <c r="A4" s="3" t="s">
        <v>545</v>
      </c>
      <c r="B4" s="12" t="n">
        <v>31.5</v>
      </c>
      <c r="C4" s="12" t="n">
        <v>28.3</v>
      </c>
      <c r="D4" s="12" t="n">
        <v>62.9</v>
      </c>
      <c r="E4" s="12" t="n">
        <v>51.2</v>
      </c>
    </row>
    <row r="5" spans="1:5">
      <c r="A5" s="3" t="s">
        <v>546</v>
      </c>
      <c r="B5" s="12" t="n">
        <v>0.2</v>
      </c>
      <c r="C5" s="12" t="n">
        <v>0.2</v>
      </c>
      <c r="D5" s="12" t="n">
        <v>0.5</v>
      </c>
      <c r="E5" s="12"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6" t="s">
        <v>108</v>
      </c>
    </row>
    <row r="4" spans="1:5">
      <c r="A4" s="3" t="s">
        <v>97</v>
      </c>
      <c r="B4" s="7" t="n">
        <v>31359</v>
      </c>
      <c r="C4" s="7" t="n">
        <v>24640</v>
      </c>
      <c r="D4" s="7" t="n">
        <v>50504</v>
      </c>
      <c r="E4" s="7" t="n">
        <v>41345</v>
      </c>
    </row>
    <row r="5" spans="1:5">
      <c r="A5" s="6" t="s">
        <v>109</v>
      </c>
    </row>
    <row r="6" spans="1:5">
      <c r="A6" s="3" t="s">
        <v>110</v>
      </c>
      <c r="B6" s="4" t="n">
        <v>-14367</v>
      </c>
      <c r="C6" s="4" t="n">
        <v>-10864</v>
      </c>
      <c r="D6" s="4" t="n">
        <v>-12973</v>
      </c>
      <c r="E6" s="4" t="n">
        <v>-30235</v>
      </c>
    </row>
    <row r="7" spans="1:5">
      <c r="A7" s="3" t="s">
        <v>111</v>
      </c>
      <c r="B7" s="4" t="n">
        <v>-14367</v>
      </c>
      <c r="C7" s="4" t="n">
        <v>-10864</v>
      </c>
      <c r="D7" s="4" t="n">
        <v>-12973</v>
      </c>
      <c r="E7" s="4" t="n">
        <v>-30235</v>
      </c>
    </row>
    <row r="8" spans="1:5">
      <c r="A8" s="3" t="s">
        <v>112</v>
      </c>
      <c r="B8" s="7" t="n">
        <v>16992</v>
      </c>
      <c r="C8" s="7" t="n">
        <v>13776</v>
      </c>
      <c r="D8" s="7" t="n">
        <v>37531</v>
      </c>
      <c r="E8" s="7" t="n">
        <v>11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7"/>
    <col customWidth="1" max="5" min="5" width="46"/>
    <col customWidth="1" max="6" min="6" width="27"/>
    <col customWidth="1" max="7" min="7" width="21"/>
    <col customWidth="1" max="8" min="8" width="37"/>
    <col customWidth="1" max="9" min="9" width="31"/>
    <col customWidth="1" max="10" min="10" width="21"/>
  </cols>
  <sheetData>
    <row r="1" spans="1:10">
      <c r="A1" s="1" t="s">
        <v>547</v>
      </c>
      <c r="B1" s="2" t="s">
        <v>445</v>
      </c>
      <c r="F1" s="2" t="s">
        <v>73</v>
      </c>
      <c r="H1" s="2" t="s">
        <v>1</v>
      </c>
      <c r="J1" s="2" t="s">
        <v>548</v>
      </c>
    </row>
    <row r="2" spans="1:10">
      <c r="B2" s="2" t="s">
        <v>549</v>
      </c>
      <c r="C2" s="2" t="s">
        <v>550</v>
      </c>
      <c r="D2" s="2" t="s">
        <v>551</v>
      </c>
      <c r="E2" s="2" t="s">
        <v>552</v>
      </c>
      <c r="F2" s="2" t="s">
        <v>553</v>
      </c>
      <c r="G2" s="2" t="s">
        <v>420</v>
      </c>
      <c r="H2" s="2" t="s">
        <v>554</v>
      </c>
      <c r="I2" s="2" t="s">
        <v>555</v>
      </c>
      <c r="J2" s="2" t="s">
        <v>556</v>
      </c>
    </row>
    <row r="3" spans="1:10">
      <c r="A3" s="6" t="s">
        <v>557</v>
      </c>
    </row>
    <row r="4" spans="1:10">
      <c r="A4" s="3" t="s">
        <v>558</v>
      </c>
      <c r="H4" s="8" t="n">
        <v>13.77</v>
      </c>
    </row>
    <row r="5" spans="1:10">
      <c r="A5" s="3" t="s">
        <v>559</v>
      </c>
      <c r="H5" s="3" t="s">
        <v>560</v>
      </c>
    </row>
    <row r="6" spans="1:10">
      <c r="A6" s="3" t="s">
        <v>561</v>
      </c>
      <c r="H6" s="3" t="s">
        <v>562</v>
      </c>
    </row>
    <row r="7" spans="1:10">
      <c r="A7" s="3" t="s">
        <v>563</v>
      </c>
      <c r="H7" s="3" t="s">
        <v>564</v>
      </c>
    </row>
    <row r="8" spans="1:10">
      <c r="A8" s="3" t="s">
        <v>565</v>
      </c>
    </row>
    <row r="9" spans="1:10">
      <c r="A9" s="6" t="s">
        <v>557</v>
      </c>
    </row>
    <row r="10" spans="1:10">
      <c r="A10" s="3" t="s">
        <v>566</v>
      </c>
      <c r="F10" s="12" t="n">
        <v>0.2</v>
      </c>
      <c r="G10" s="12" t="n">
        <v>0.1</v>
      </c>
      <c r="H10" s="12" t="n">
        <v>0.8</v>
      </c>
      <c r="I10" s="12" t="n">
        <v>0.5</v>
      </c>
    </row>
    <row r="11" spans="1:10">
      <c r="A11" s="3" t="s">
        <v>567</v>
      </c>
      <c r="F11" s="13" t="n">
        <v>1.1</v>
      </c>
      <c r="H11" s="12" t="n">
        <v>1.1</v>
      </c>
    </row>
    <row r="12" spans="1:10">
      <c r="A12" s="3" t="s">
        <v>568</v>
      </c>
      <c r="H12" s="3" t="s">
        <v>569</v>
      </c>
    </row>
    <row r="13" spans="1:10">
      <c r="A13" s="3" t="s">
        <v>570</v>
      </c>
    </row>
    <row r="14" spans="1:10">
      <c r="A14" s="6" t="s">
        <v>557</v>
      </c>
    </row>
    <row r="15" spans="1:10">
      <c r="A15" s="3" t="s">
        <v>566</v>
      </c>
      <c r="F15" s="13" t="n">
        <v>3.6</v>
      </c>
      <c r="G15" s="12" t="n">
        <v>2.5</v>
      </c>
      <c r="H15" s="12" t="n">
        <v>6.2</v>
      </c>
      <c r="I15" s="13" t="n">
        <v>4.2</v>
      </c>
    </row>
    <row r="16" spans="1:10">
      <c r="A16" s="3" t="s">
        <v>567</v>
      </c>
      <c r="F16" s="12" t="n">
        <v>30.2</v>
      </c>
      <c r="H16" s="12" t="n">
        <v>30.2</v>
      </c>
    </row>
    <row r="17" spans="1:10">
      <c r="A17" s="3" t="s">
        <v>568</v>
      </c>
      <c r="H17" s="3" t="s">
        <v>571</v>
      </c>
    </row>
    <row r="18" spans="1:10">
      <c r="A18" s="3" t="s">
        <v>572</v>
      </c>
    </row>
    <row r="19" spans="1:10">
      <c r="A19" s="6" t="s">
        <v>557</v>
      </c>
    </row>
    <row r="20" spans="1:10">
      <c r="A20" s="3" t="s">
        <v>573</v>
      </c>
      <c r="H20" s="12" t="n">
        <v>19.4</v>
      </c>
      <c r="I20" s="12" t="n">
        <v>18.4</v>
      </c>
    </row>
    <row r="21" spans="1:10">
      <c r="A21" s="3" t="s">
        <v>558</v>
      </c>
      <c r="H21" s="8" t="n">
        <v>13.77</v>
      </c>
      <c r="I21" s="8" t="n">
        <v>9.6</v>
      </c>
    </row>
    <row r="22" spans="1:10">
      <c r="A22" s="3" t="s">
        <v>574</v>
      </c>
      <c r="H22" s="3" t="s">
        <v>575</v>
      </c>
      <c r="I22" s="3" t="s">
        <v>576</v>
      </c>
    </row>
    <row r="23" spans="1:10">
      <c r="A23" s="3" t="s">
        <v>577</v>
      </c>
      <c r="H23" s="3" t="s">
        <v>578</v>
      </c>
      <c r="I23" s="3" t="s">
        <v>579</v>
      </c>
    </row>
    <row r="24" spans="1:10">
      <c r="A24" s="3" t="s">
        <v>580</v>
      </c>
    </row>
    <row r="25" spans="1:10">
      <c r="A25" s="6" t="s">
        <v>557</v>
      </c>
    </row>
    <row r="26" spans="1:10">
      <c r="A26" s="3" t="s">
        <v>581</v>
      </c>
      <c r="H26" s="4" t="n">
        <v>1372574</v>
      </c>
    </row>
    <row r="27" spans="1:10">
      <c r="A27" s="3" t="s">
        <v>582</v>
      </c>
    </row>
    <row r="28" spans="1:10">
      <c r="A28" s="6" t="s">
        <v>557</v>
      </c>
    </row>
    <row r="29" spans="1:10">
      <c r="A29" s="3" t="s">
        <v>581</v>
      </c>
      <c r="C29" s="4" t="n">
        <v>47993</v>
      </c>
      <c r="E29" s="4" t="n">
        <v>47168</v>
      </c>
    </row>
    <row r="30" spans="1:10">
      <c r="A30" s="3" t="s">
        <v>573</v>
      </c>
      <c r="C30" s="12" t="n">
        <v>1.6</v>
      </c>
      <c r="E30" s="12" t="n">
        <v>1.4</v>
      </c>
      <c r="J30" s="12" t="n">
        <v>0.1</v>
      </c>
    </row>
    <row r="31" spans="1:10">
      <c r="A31" s="3" t="s">
        <v>583</v>
      </c>
    </row>
    <row r="32" spans="1:10">
      <c r="A32" s="6" t="s">
        <v>557</v>
      </c>
    </row>
    <row r="33" spans="1:10">
      <c r="A33" s="3" t="s">
        <v>581</v>
      </c>
      <c r="C33" s="4" t="n">
        <v>95156</v>
      </c>
      <c r="E33" s="4" t="n">
        <v>112925</v>
      </c>
    </row>
    <row r="34" spans="1:10">
      <c r="A34" s="3" t="s">
        <v>573</v>
      </c>
      <c r="C34" s="7" t="n">
        <v>1</v>
      </c>
      <c r="E34" s="12" t="n">
        <v>0.8</v>
      </c>
    </row>
    <row r="35" spans="1:10">
      <c r="A35" s="3" t="s">
        <v>584</v>
      </c>
    </row>
    <row r="36" spans="1:10">
      <c r="A36" s="6" t="s">
        <v>557</v>
      </c>
    </row>
    <row r="37" spans="1:10">
      <c r="A37" s="3" t="s">
        <v>581</v>
      </c>
      <c r="H37" s="4" t="n">
        <v>34407</v>
      </c>
    </row>
    <row r="38" spans="1:10">
      <c r="A38" s="3" t="s">
        <v>585</v>
      </c>
    </row>
    <row r="39" spans="1:10">
      <c r="A39" s="6" t="s">
        <v>557</v>
      </c>
    </row>
    <row r="40" spans="1:10">
      <c r="A40" s="3" t="s">
        <v>581</v>
      </c>
      <c r="C40" s="4" t="n">
        <v>34407</v>
      </c>
      <c r="E40" s="4" t="n">
        <v>44198</v>
      </c>
    </row>
    <row r="41" spans="1:10">
      <c r="A41" s="3" t="s">
        <v>586</v>
      </c>
    </row>
    <row r="42" spans="1:10">
      <c r="A42" s="6" t="s">
        <v>557</v>
      </c>
    </row>
    <row r="43" spans="1:10">
      <c r="A43" s="3" t="s">
        <v>587</v>
      </c>
      <c r="H43" s="3" t="s">
        <v>588</v>
      </c>
      <c r="I43" s="3" t="s">
        <v>588</v>
      </c>
    </row>
    <row r="44" spans="1:10">
      <c r="A44" s="3" t="s">
        <v>589</v>
      </c>
      <c r="H44" s="3" t="s">
        <v>590</v>
      </c>
      <c r="I44" s="3" t="s">
        <v>591</v>
      </c>
    </row>
    <row r="45" spans="1:10">
      <c r="A45" s="3" t="s">
        <v>592</v>
      </c>
    </row>
    <row r="46" spans="1:10">
      <c r="A46" s="6" t="s">
        <v>557</v>
      </c>
    </row>
    <row r="47" spans="1:10">
      <c r="A47" s="3" t="s">
        <v>581</v>
      </c>
      <c r="C47" s="4" t="n">
        <v>313275</v>
      </c>
    </row>
    <row r="48" spans="1:10">
      <c r="A48" s="3" t="s">
        <v>573</v>
      </c>
      <c r="C48" s="12" t="n">
        <v>6.1</v>
      </c>
    </row>
    <row r="49" spans="1:10">
      <c r="A49" s="3" t="s">
        <v>593</v>
      </c>
      <c r="C49" s="4" t="n">
        <v>3</v>
      </c>
    </row>
    <row r="50" spans="1:10">
      <c r="A50" s="3" t="s">
        <v>594</v>
      </c>
      <c r="C50" s="3" t="s">
        <v>595</v>
      </c>
    </row>
    <row r="51" spans="1:10">
      <c r="A51" s="3" t="s">
        <v>596</v>
      </c>
    </row>
    <row r="52" spans="1:10">
      <c r="A52" s="6" t="s">
        <v>557</v>
      </c>
    </row>
    <row r="53" spans="1:10">
      <c r="A53" s="3" t="s">
        <v>581</v>
      </c>
      <c r="E53" s="4" t="n">
        <v>368225</v>
      </c>
    </row>
    <row r="54" spans="1:10">
      <c r="A54" s="3" t="s">
        <v>573</v>
      </c>
      <c r="E54" s="12" t="n">
        <v>5.6</v>
      </c>
    </row>
    <row r="55" spans="1:10">
      <c r="A55" s="3" t="s">
        <v>593</v>
      </c>
      <c r="E55" s="4" t="n">
        <v>3</v>
      </c>
    </row>
    <row r="56" spans="1:10">
      <c r="A56" s="3" t="s">
        <v>594</v>
      </c>
      <c r="E56" s="3" t="s">
        <v>595</v>
      </c>
    </row>
    <row r="57" spans="1:10">
      <c r="A57" s="3" t="s">
        <v>597</v>
      </c>
    </row>
    <row r="58" spans="1:10">
      <c r="A58" s="6" t="s">
        <v>557</v>
      </c>
    </row>
    <row r="59" spans="1:10">
      <c r="A59" s="3" t="s">
        <v>581</v>
      </c>
      <c r="E59" s="4" t="n">
        <v>62814</v>
      </c>
    </row>
    <row r="60" spans="1:10">
      <c r="A60" s="3" t="s">
        <v>573</v>
      </c>
      <c r="E60" s="7" t="n">
        <v>1</v>
      </c>
    </row>
    <row r="61" spans="1:10">
      <c r="A61" s="3" t="s">
        <v>598</v>
      </c>
      <c r="E61" s="3" t="s">
        <v>599</v>
      </c>
    </row>
    <row r="62" spans="1:10">
      <c r="A62" s="3" t="s">
        <v>600</v>
      </c>
      <c r="E62" s="3" t="s">
        <v>599</v>
      </c>
    </row>
    <row r="63" spans="1:10">
      <c r="A63" s="3" t="s">
        <v>601</v>
      </c>
      <c r="E63" s="3" t="s">
        <v>602</v>
      </c>
    </row>
    <row r="64" spans="1:10">
      <c r="A64" s="3" t="s">
        <v>603</v>
      </c>
    </row>
    <row r="65" spans="1:10">
      <c r="A65" s="6" t="s">
        <v>557</v>
      </c>
    </row>
    <row r="66" spans="1:10">
      <c r="A66" s="3" t="s">
        <v>581</v>
      </c>
      <c r="C66" s="4" t="n">
        <v>865742</v>
      </c>
    </row>
    <row r="67" spans="1:10">
      <c r="A67" s="3" t="s">
        <v>573</v>
      </c>
      <c r="C67" s="12" t="n">
        <v>9.6</v>
      </c>
    </row>
    <row r="68" spans="1:10">
      <c r="A68" s="3" t="s">
        <v>593</v>
      </c>
      <c r="C68" s="4" t="n">
        <v>2</v>
      </c>
    </row>
    <row r="69" spans="1:10">
      <c r="A69" s="3" t="s">
        <v>594</v>
      </c>
      <c r="C69" s="3" t="s">
        <v>604</v>
      </c>
    </row>
    <row r="70" spans="1:10">
      <c r="A70" s="3" t="s">
        <v>605</v>
      </c>
    </row>
    <row r="71" spans="1:10">
      <c r="A71" s="6" t="s">
        <v>557</v>
      </c>
    </row>
    <row r="72" spans="1:10">
      <c r="A72" s="3" t="s">
        <v>581</v>
      </c>
      <c r="E72" s="4" t="n">
        <v>1230228</v>
      </c>
    </row>
    <row r="73" spans="1:10">
      <c r="A73" s="3" t="s">
        <v>573</v>
      </c>
      <c r="E73" s="12" t="n">
        <v>8.800000000000001</v>
      </c>
    </row>
    <row r="74" spans="1:10">
      <c r="A74" s="3" t="s">
        <v>593</v>
      </c>
      <c r="E74" s="4" t="n">
        <v>2</v>
      </c>
    </row>
    <row r="75" spans="1:10">
      <c r="A75" s="3" t="s">
        <v>594</v>
      </c>
      <c r="E75" s="3" t="s">
        <v>604</v>
      </c>
    </row>
    <row r="76" spans="1:10">
      <c r="A76" s="3" t="s">
        <v>606</v>
      </c>
    </row>
    <row r="77" spans="1:10">
      <c r="A77" s="6" t="s">
        <v>557</v>
      </c>
    </row>
    <row r="78" spans="1:10">
      <c r="A78" s="3" t="s">
        <v>581</v>
      </c>
      <c r="B78" s="4" t="n">
        <v>50408</v>
      </c>
    </row>
    <row r="79" spans="1:10">
      <c r="A79" s="3" t="s">
        <v>573</v>
      </c>
      <c r="B79" s="7" t="n">
        <v>1</v>
      </c>
    </row>
    <row r="80" spans="1:10">
      <c r="A80" s="3" t="s">
        <v>594</v>
      </c>
      <c r="B80" s="3" t="s">
        <v>604</v>
      </c>
    </row>
    <row r="81" spans="1:10">
      <c r="A81" s="3" t="s">
        <v>607</v>
      </c>
    </row>
    <row r="82" spans="1:10">
      <c r="A82" s="6" t="s">
        <v>557</v>
      </c>
    </row>
    <row r="83" spans="1:10">
      <c r="A83" s="3" t="s">
        <v>581</v>
      </c>
      <c r="D83" s="4" t="n">
        <v>43257</v>
      </c>
    </row>
    <row r="84" spans="1:10">
      <c r="A84" s="3" t="s">
        <v>573</v>
      </c>
      <c r="D84" s="12" t="n">
        <v>0.8</v>
      </c>
    </row>
    <row r="85" spans="1:10">
      <c r="A85" s="3" t="s">
        <v>594</v>
      </c>
      <c r="D85" s="3" t="s">
        <v>604</v>
      </c>
    </row>
    <row r="86" spans="1:10">
      <c r="A86" s="3" t="s">
        <v>608</v>
      </c>
    </row>
    <row r="87" spans="1:10">
      <c r="A87" s="6" t="s">
        <v>557</v>
      </c>
    </row>
    <row r="88" spans="1:10">
      <c r="A88" s="3" t="s">
        <v>609</v>
      </c>
      <c r="F88" s="4" t="n">
        <v>12200000</v>
      </c>
      <c r="H88" s="4" t="n">
        <v>12200000</v>
      </c>
    </row>
    <row r="89" spans="1:10">
      <c r="A89" s="3" t="s">
        <v>610</v>
      </c>
      <c r="F89" s="4" t="n">
        <v>7000000</v>
      </c>
      <c r="H89" s="4" t="n">
        <v>7000000</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11</v>
      </c>
      <c r="B1" s="2" t="s">
        <v>1</v>
      </c>
    </row>
    <row r="2" spans="1:2">
      <c r="B2" s="2" t="s">
        <v>612</v>
      </c>
    </row>
    <row r="3" spans="1:2">
      <c r="A3" s="6" t="s">
        <v>613</v>
      </c>
    </row>
    <row r="4" spans="1:2">
      <c r="A4" s="3" t="s">
        <v>614</v>
      </c>
      <c r="B4" s="8" t="n">
        <v>10.01</v>
      </c>
    </row>
    <row r="5" spans="1:2">
      <c r="A5" s="3" t="s">
        <v>615</v>
      </c>
      <c r="B5" s="9" t="n">
        <v>13.66</v>
      </c>
    </row>
    <row r="6" spans="1:2">
      <c r="A6" s="3" t="s">
        <v>616</v>
      </c>
      <c r="B6" s="9" t="n">
        <v>13.77</v>
      </c>
    </row>
    <row r="7" spans="1:2">
      <c r="A7" s="3" t="s">
        <v>617</v>
      </c>
      <c r="B7" s="9" t="n">
        <v>5.27</v>
      </c>
    </row>
    <row r="8" spans="1:2">
      <c r="A8" s="3" t="s">
        <v>618</v>
      </c>
      <c r="B8" s="8" t="n">
        <v>11.13</v>
      </c>
    </row>
    <row r="9" spans="1:2">
      <c r="A9" s="3" t="s">
        <v>584</v>
      </c>
    </row>
    <row r="10" spans="1:2">
      <c r="A10" s="6" t="s">
        <v>619</v>
      </c>
    </row>
    <row r="11" spans="1:2">
      <c r="A11" s="3" t="s">
        <v>620</v>
      </c>
      <c r="B11" s="4" t="n">
        <v>107793</v>
      </c>
    </row>
    <row r="12" spans="1:2">
      <c r="A12" s="3" t="s">
        <v>621</v>
      </c>
      <c r="B12" s="4" t="n">
        <v>-17552</v>
      </c>
    </row>
    <row r="13" spans="1:2">
      <c r="A13" s="3" t="s">
        <v>622</v>
      </c>
      <c r="B13" s="4" t="n">
        <v>34407</v>
      </c>
    </row>
    <row r="14" spans="1:2">
      <c r="A14" s="3" t="s">
        <v>623</v>
      </c>
      <c r="B14" s="4" t="n">
        <v>-1531</v>
      </c>
    </row>
    <row r="15" spans="1:2">
      <c r="A15" s="3" t="s">
        <v>624</v>
      </c>
      <c r="B15" s="4" t="n">
        <v>123117</v>
      </c>
    </row>
    <row r="16" spans="1:2">
      <c r="A16" s="3" t="s">
        <v>580</v>
      </c>
    </row>
    <row r="17" spans="1:2">
      <c r="A17" s="6" t="s">
        <v>619</v>
      </c>
    </row>
    <row r="18" spans="1:2">
      <c r="A18" s="3" t="s">
        <v>620</v>
      </c>
      <c r="B18" s="4" t="n">
        <v>2881629</v>
      </c>
    </row>
    <row r="19" spans="1:2">
      <c r="A19" s="3" t="s">
        <v>621</v>
      </c>
      <c r="B19" s="4" t="n">
        <v>-307500</v>
      </c>
    </row>
    <row r="20" spans="1:2">
      <c r="A20" s="3" t="s">
        <v>622</v>
      </c>
      <c r="B20" s="4" t="n">
        <v>1372574</v>
      </c>
    </row>
    <row r="21" spans="1:2">
      <c r="A21" s="3" t="s">
        <v>623</v>
      </c>
      <c r="B21" s="4" t="n">
        <v>-77227</v>
      </c>
    </row>
    <row r="22" spans="1:2">
      <c r="A22" s="3" t="s">
        <v>624</v>
      </c>
      <c r="B22" s="4" t="n">
        <v>3869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3</v>
      </c>
      <c r="D1" s="2" t="s">
        <v>1</v>
      </c>
    </row>
    <row r="2" spans="1:5">
      <c r="B2" s="2" t="s">
        <v>2</v>
      </c>
      <c r="C2" s="2" t="s">
        <v>74</v>
      </c>
      <c r="D2" s="2" t="s">
        <v>2</v>
      </c>
      <c r="E2" s="2" t="s">
        <v>74</v>
      </c>
    </row>
    <row r="3" spans="1:5">
      <c r="A3" s="6" t="s">
        <v>626</v>
      </c>
    </row>
    <row r="4" spans="1:5">
      <c r="A4" s="3" t="s">
        <v>97</v>
      </c>
      <c r="B4" s="7" t="n">
        <v>31359</v>
      </c>
      <c r="C4" s="7" t="n">
        <v>24640</v>
      </c>
      <c r="D4" s="7" t="n">
        <v>50504</v>
      </c>
      <c r="E4" s="7" t="n">
        <v>41345</v>
      </c>
    </row>
    <row r="5" spans="1:5">
      <c r="A5" s="3" t="s">
        <v>98</v>
      </c>
      <c r="B5" s="4" t="n">
        <v>-234</v>
      </c>
      <c r="C5" s="4" t="n">
        <v>-234</v>
      </c>
      <c r="D5" s="4" t="n">
        <v>-468</v>
      </c>
      <c r="E5" s="4" t="n">
        <v>-468</v>
      </c>
    </row>
    <row r="6" spans="1:5">
      <c r="A6" s="3" t="s">
        <v>627</v>
      </c>
      <c r="B6" s="4" t="n">
        <v>-200</v>
      </c>
      <c r="C6" s="4" t="n">
        <v>-215</v>
      </c>
      <c r="D6" s="4" t="n">
        <v>-354</v>
      </c>
      <c r="E6" s="4" t="n">
        <v>-387</v>
      </c>
    </row>
    <row r="7" spans="1:5">
      <c r="A7" s="3" t="s">
        <v>628</v>
      </c>
      <c r="B7" s="7" t="n">
        <v>30925</v>
      </c>
      <c r="C7" s="7" t="n">
        <v>24191</v>
      </c>
      <c r="D7" s="7" t="n">
        <v>49682</v>
      </c>
      <c r="E7" s="7" t="n">
        <v>40490</v>
      </c>
    </row>
    <row r="8" spans="1:5">
      <c r="A8" s="6" t="s">
        <v>629</v>
      </c>
    </row>
    <row r="9" spans="1:5">
      <c r="A9" s="3" t="s">
        <v>630</v>
      </c>
      <c r="B9" s="4" t="n">
        <v>296388000</v>
      </c>
      <c r="C9" s="4" t="n">
        <v>266167000</v>
      </c>
      <c r="D9" s="4" t="n">
        <v>296388000</v>
      </c>
      <c r="E9" s="4" t="n">
        <v>266151000</v>
      </c>
    </row>
    <row r="10" spans="1:5">
      <c r="A10" s="6" t="s">
        <v>631</v>
      </c>
    </row>
    <row r="11" spans="1:5">
      <c r="A11" s="3" t="s">
        <v>632</v>
      </c>
      <c r="B11" s="4" t="n">
        <v>973000</v>
      </c>
      <c r="C11" s="4" t="n">
        <v>0</v>
      </c>
      <c r="D11" s="4" t="n">
        <v>874000</v>
      </c>
      <c r="E11" s="4" t="n">
        <v>0</v>
      </c>
    </row>
    <row r="12" spans="1:5">
      <c r="A12" s="3" t="s">
        <v>633</v>
      </c>
      <c r="B12" s="4" t="n">
        <v>1037000</v>
      </c>
      <c r="C12" s="4" t="n">
        <v>0</v>
      </c>
      <c r="D12" s="4" t="n">
        <v>918000</v>
      </c>
      <c r="E12" s="4" t="n">
        <v>0</v>
      </c>
    </row>
    <row r="13" spans="1:5">
      <c r="A13" s="3" t="s">
        <v>634</v>
      </c>
      <c r="B13" s="4" t="n">
        <v>298398000</v>
      </c>
      <c r="C13" s="4" t="n">
        <v>266167000</v>
      </c>
      <c r="D13" s="4" t="n">
        <v>298180000</v>
      </c>
      <c r="E13" s="4" t="n">
        <v>266151000</v>
      </c>
    </row>
    <row r="14" spans="1:5">
      <c r="A14" s="6" t="s">
        <v>635</v>
      </c>
    </row>
    <row r="15" spans="1:5">
      <c r="A15" s="3" t="s">
        <v>636</v>
      </c>
      <c r="B15" s="8" t="n">
        <v>0.1</v>
      </c>
      <c r="C15" s="8" t="n">
        <v>0.09</v>
      </c>
      <c r="D15" s="8" t="n">
        <v>0.17</v>
      </c>
      <c r="E15" s="8" t="n">
        <v>0.15</v>
      </c>
    </row>
    <row r="16" spans="1:5">
      <c r="A16" s="3" t="s">
        <v>637</v>
      </c>
      <c r="B16" s="4" t="n">
        <v>909591</v>
      </c>
      <c r="C16" s="4" t="n">
        <v>1069803</v>
      </c>
      <c r="D16" s="4" t="n">
        <v>766078</v>
      </c>
      <c r="E16" s="4" t="n">
        <v>9704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 customWidth="1" max="5" min="5" width="32"/>
    <col customWidth="1" max="6" min="6" width="21"/>
    <col customWidth="1" max="7" min="7" width="25"/>
  </cols>
  <sheetData>
    <row r="1" spans="1:7">
      <c r="A1" s="1" t="s">
        <v>638</v>
      </c>
      <c r="B1" s="2" t="s">
        <v>445</v>
      </c>
      <c r="C1" s="2" t="s">
        <v>73</v>
      </c>
      <c r="E1" s="2" t="s">
        <v>1</v>
      </c>
    </row>
    <row r="2" spans="1:7">
      <c r="B2" s="2" t="s">
        <v>639</v>
      </c>
      <c r="C2" s="2" t="s">
        <v>640</v>
      </c>
      <c r="D2" s="2" t="s">
        <v>420</v>
      </c>
      <c r="E2" s="2" t="s">
        <v>640</v>
      </c>
      <c r="F2" s="2" t="s">
        <v>420</v>
      </c>
      <c r="G2" s="2" t="s">
        <v>641</v>
      </c>
    </row>
    <row r="3" spans="1:7">
      <c r="A3" s="6" t="s">
        <v>642</v>
      </c>
    </row>
    <row r="4" spans="1:7">
      <c r="A4" s="3" t="s">
        <v>643</v>
      </c>
      <c r="C4" s="4" t="n">
        <v>10100000</v>
      </c>
      <c r="E4" s="4" t="n">
        <v>10100000</v>
      </c>
    </row>
    <row r="5" spans="1:7">
      <c r="A5" s="3" t="s">
        <v>644</v>
      </c>
      <c r="C5" s="4" t="n">
        <v>1</v>
      </c>
      <c r="E5" s="4" t="n">
        <v>1</v>
      </c>
    </row>
    <row r="6" spans="1:7">
      <c r="A6" s="3" t="s">
        <v>645</v>
      </c>
    </row>
    <row r="7" spans="1:7">
      <c r="A7" s="6" t="s">
        <v>642</v>
      </c>
    </row>
    <row r="8" spans="1:7">
      <c r="A8" s="3" t="s">
        <v>646</v>
      </c>
      <c r="C8" s="7" t="n">
        <v>300</v>
      </c>
      <c r="D8" s="7" t="n">
        <v>400</v>
      </c>
      <c r="E8" s="7" t="n">
        <v>600</v>
      </c>
      <c r="F8" s="7" t="n">
        <v>800</v>
      </c>
    </row>
    <row r="9" spans="1:7">
      <c r="A9" s="3" t="s">
        <v>647</v>
      </c>
    </row>
    <row r="10" spans="1:7">
      <c r="A10" s="6" t="s">
        <v>642</v>
      </c>
    </row>
    <row r="11" spans="1:7">
      <c r="A11" s="3" t="s">
        <v>646</v>
      </c>
      <c r="C11" s="4" t="n">
        <v>100</v>
      </c>
      <c r="D11" s="4" t="n">
        <v>100</v>
      </c>
      <c r="E11" s="4" t="n">
        <v>200</v>
      </c>
      <c r="F11" s="4" t="n">
        <v>200</v>
      </c>
    </row>
    <row r="12" spans="1:7">
      <c r="A12" s="3" t="s">
        <v>648</v>
      </c>
    </row>
    <row r="13" spans="1:7">
      <c r="A13" s="6" t="s">
        <v>642</v>
      </c>
    </row>
    <row r="14" spans="1:7">
      <c r="A14" s="3" t="s">
        <v>646</v>
      </c>
      <c r="D14" s="7" t="n">
        <v>50</v>
      </c>
      <c r="F14" s="4" t="n">
        <v>100</v>
      </c>
    </row>
    <row r="15" spans="1:7">
      <c r="A15" s="3" t="s">
        <v>643</v>
      </c>
      <c r="G15" s="4" t="n">
        <v>3074</v>
      </c>
    </row>
    <row r="16" spans="1:7">
      <c r="A16" s="3" t="s">
        <v>649</v>
      </c>
      <c r="B16" s="4" t="n">
        <v>1</v>
      </c>
      <c r="G16" s="4" t="n">
        <v>1</v>
      </c>
    </row>
    <row r="17" spans="1:7">
      <c r="A17" s="3" t="s">
        <v>650</v>
      </c>
      <c r="B17" s="3" t="s">
        <v>651</v>
      </c>
    </row>
    <row r="18" spans="1:7">
      <c r="A18" s="3" t="s">
        <v>652</v>
      </c>
    </row>
    <row r="19" spans="1:7">
      <c r="A19" s="6" t="s">
        <v>642</v>
      </c>
    </row>
    <row r="20" spans="1:7">
      <c r="A20" s="3" t="s">
        <v>646</v>
      </c>
      <c r="E20" s="4" t="n">
        <v>5700</v>
      </c>
      <c r="F20" s="7" t="n">
        <v>5700</v>
      </c>
    </row>
    <row r="21" spans="1:7">
      <c r="A21" s="3" t="s">
        <v>653</v>
      </c>
    </row>
    <row r="22" spans="1:7">
      <c r="A22" s="6" t="s">
        <v>642</v>
      </c>
    </row>
    <row r="23" spans="1:7">
      <c r="A23" s="3" t="s">
        <v>643</v>
      </c>
      <c r="B23" s="4" t="n">
        <v>5351</v>
      </c>
      <c r="G23" s="4" t="n">
        <v>647</v>
      </c>
    </row>
    <row r="24" spans="1:7">
      <c r="A24" s="3" t="s">
        <v>654</v>
      </c>
    </row>
    <row r="25" spans="1:7">
      <c r="A25" s="6" t="s">
        <v>642</v>
      </c>
    </row>
    <row r="26" spans="1:7">
      <c r="A26" s="3" t="s">
        <v>655</v>
      </c>
      <c r="B26" s="3" t="s">
        <v>656</v>
      </c>
    </row>
    <row r="27" spans="1:7">
      <c r="A27" s="3" t="s">
        <v>657</v>
      </c>
      <c r="C27" s="7" t="n">
        <v>100</v>
      </c>
      <c r="E27" s="7" t="n">
        <v>2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58</v>
      </c>
      <c r="B1" s="2" t="s">
        <v>1</v>
      </c>
    </row>
    <row r="2" spans="1:2">
      <c r="B2" s="2" t="s">
        <v>659</v>
      </c>
    </row>
    <row r="3" spans="1:2">
      <c r="A3" s="6" t="s">
        <v>195</v>
      </c>
    </row>
    <row r="4" spans="1:2">
      <c r="A4" s="3" t="s">
        <v>660</v>
      </c>
      <c r="B4" s="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73</v>
      </c>
      <c r="D1" s="2" t="s">
        <v>1</v>
      </c>
    </row>
    <row r="2" spans="1:6">
      <c r="B2" s="2" t="s">
        <v>2</v>
      </c>
      <c r="C2" s="2" t="s">
        <v>74</v>
      </c>
      <c r="D2" s="2" t="s">
        <v>2</v>
      </c>
      <c r="E2" s="2" t="s">
        <v>74</v>
      </c>
      <c r="F2" s="2" t="s">
        <v>25</v>
      </c>
    </row>
    <row r="3" spans="1:6">
      <c r="A3" s="6" t="s">
        <v>75</v>
      </c>
    </row>
    <row r="4" spans="1:6">
      <c r="A4" s="3" t="s">
        <v>76</v>
      </c>
      <c r="B4" s="7" t="n">
        <v>120844</v>
      </c>
      <c r="C4" s="7" t="n">
        <v>112613</v>
      </c>
      <c r="D4" s="7" t="n">
        <v>237957</v>
      </c>
      <c r="E4" s="7" t="n">
        <v>227521</v>
      </c>
    </row>
    <row r="5" spans="1:6">
      <c r="A5" s="3" t="s">
        <v>662</v>
      </c>
      <c r="B5" s="4" t="n">
        <v>0</v>
      </c>
      <c r="C5" s="4" t="n">
        <v>0</v>
      </c>
      <c r="D5" s="4" t="n">
        <v>0</v>
      </c>
      <c r="E5" s="4" t="n">
        <v>0</v>
      </c>
    </row>
    <row r="6" spans="1:6">
      <c r="A6" s="3" t="s">
        <v>77</v>
      </c>
      <c r="B6" s="4" t="n">
        <v>17569</v>
      </c>
      <c r="C6" s="4" t="n">
        <v>19054</v>
      </c>
      <c r="D6" s="4" t="n">
        <v>33543</v>
      </c>
      <c r="E6" s="4" t="n">
        <v>37174</v>
      </c>
    </row>
    <row r="7" spans="1:6">
      <c r="A7" s="3" t="s">
        <v>78</v>
      </c>
      <c r="B7" s="4" t="n">
        <v>33966</v>
      </c>
      <c r="C7" s="4" t="n">
        <v>31838</v>
      </c>
      <c r="D7" s="4" t="n">
        <v>54906</v>
      </c>
      <c r="E7" s="4" t="n">
        <v>53019</v>
      </c>
    </row>
    <row r="8" spans="1:6">
      <c r="A8" s="3" t="s">
        <v>79</v>
      </c>
      <c r="B8" s="4" t="n">
        <v>392</v>
      </c>
      <c r="C8" s="4" t="n">
        <v>423</v>
      </c>
      <c r="D8" s="4" t="n">
        <v>743</v>
      </c>
      <c r="E8" s="4" t="n">
        <v>968</v>
      </c>
    </row>
    <row r="9" spans="1:6">
      <c r="A9" s="3" t="s">
        <v>80</v>
      </c>
      <c r="B9" s="4" t="n">
        <v>4353</v>
      </c>
      <c r="C9" s="4" t="n">
        <v>1887</v>
      </c>
      <c r="D9" s="4" t="n">
        <v>14929</v>
      </c>
      <c r="E9" s="4" t="n">
        <v>4207</v>
      </c>
    </row>
    <row r="10" spans="1:6">
      <c r="A10" s="3" t="s">
        <v>81</v>
      </c>
      <c r="B10" s="4" t="n">
        <v>177124</v>
      </c>
      <c r="C10" s="4" t="n">
        <v>165815</v>
      </c>
      <c r="D10" s="4" t="n">
        <v>342078</v>
      </c>
      <c r="E10" s="4" t="n">
        <v>322889</v>
      </c>
    </row>
    <row r="11" spans="1:6">
      <c r="A11" s="6" t="s">
        <v>82</v>
      </c>
    </row>
    <row r="12" spans="1:6">
      <c r="A12" s="3" t="s">
        <v>83</v>
      </c>
      <c r="B12" s="4" t="n">
        <v>38529</v>
      </c>
      <c r="C12" s="4" t="n">
        <v>37386</v>
      </c>
      <c r="D12" s="4" t="n">
        <v>80739</v>
      </c>
      <c r="E12" s="4" t="n">
        <v>76490</v>
      </c>
    </row>
    <row r="13" spans="1:6">
      <c r="A13" s="3" t="s">
        <v>663</v>
      </c>
      <c r="B13" s="4" t="n">
        <v>0</v>
      </c>
      <c r="C13" s="4" t="n">
        <v>0</v>
      </c>
      <c r="D13" s="4" t="n">
        <v>0</v>
      </c>
      <c r="E13" s="4" t="n">
        <v>0</v>
      </c>
    </row>
    <row r="14" spans="1:6">
      <c r="A14" s="3" t="s">
        <v>84</v>
      </c>
      <c r="B14" s="4" t="n">
        <v>2332</v>
      </c>
      <c r="C14" s="4" t="n">
        <v>2330</v>
      </c>
      <c r="D14" s="4" t="n">
        <v>4663</v>
      </c>
      <c r="E14" s="4" t="n">
        <v>4663</v>
      </c>
    </row>
    <row r="15" spans="1:6">
      <c r="A15" s="3" t="s">
        <v>85</v>
      </c>
      <c r="B15" s="4" t="n">
        <v>12579</v>
      </c>
      <c r="C15" s="4" t="n">
        <v>12907</v>
      </c>
      <c r="D15" s="4" t="n">
        <v>23667</v>
      </c>
      <c r="E15" s="4" t="n">
        <v>23825</v>
      </c>
    </row>
    <row r="16" spans="1:6">
      <c r="A16" s="3" t="s">
        <v>86</v>
      </c>
      <c r="B16" s="4" t="n">
        <v>7176</v>
      </c>
      <c r="C16" s="4" t="n">
        <v>6895</v>
      </c>
      <c r="D16" s="4" t="n">
        <v>14431</v>
      </c>
      <c r="E16" s="4" t="n">
        <v>14650</v>
      </c>
    </row>
    <row r="17" spans="1:6">
      <c r="A17" s="3" t="s">
        <v>87</v>
      </c>
      <c r="B17" s="4" t="n">
        <v>24542</v>
      </c>
      <c r="C17" s="4" t="n">
        <v>23557</v>
      </c>
      <c r="D17" s="4" t="n">
        <v>49100</v>
      </c>
      <c r="E17" s="4" t="n">
        <v>47082</v>
      </c>
    </row>
    <row r="18" spans="1:6">
      <c r="A18" s="3" t="s">
        <v>88</v>
      </c>
      <c r="B18" s="4" t="n">
        <v>0</v>
      </c>
      <c r="C18" s="4" t="n">
        <v>0</v>
      </c>
      <c r="D18" s="4" t="n">
        <v>0</v>
      </c>
      <c r="E18" s="4" t="n">
        <v>98</v>
      </c>
    </row>
    <row r="19" spans="1:6">
      <c r="A19" s="3" t="s">
        <v>89</v>
      </c>
      <c r="B19" s="4" t="n">
        <v>40532</v>
      </c>
      <c r="C19" s="4" t="n">
        <v>38548</v>
      </c>
      <c r="D19" s="4" t="n">
        <v>81378</v>
      </c>
      <c r="E19" s="4" t="n">
        <v>77775</v>
      </c>
    </row>
    <row r="20" spans="1:6">
      <c r="A20" s="3" t="s">
        <v>90</v>
      </c>
      <c r="B20" s="4" t="n">
        <v>125690</v>
      </c>
      <c r="C20" s="4" t="n">
        <v>121623</v>
      </c>
      <c r="D20" s="4" t="n">
        <v>253978</v>
      </c>
      <c r="E20" s="4" t="n">
        <v>244583</v>
      </c>
    </row>
    <row r="21" spans="1:6">
      <c r="A21" s="3" t="s">
        <v>91</v>
      </c>
      <c r="B21" s="4" t="n">
        <v>51434</v>
      </c>
      <c r="C21" s="4" t="n">
        <v>44192</v>
      </c>
      <c r="D21" s="4" t="n">
        <v>88100</v>
      </c>
      <c r="E21" s="4" t="n">
        <v>78306</v>
      </c>
    </row>
    <row r="22" spans="1:6">
      <c r="A22" s="6" t="s">
        <v>92</v>
      </c>
    </row>
    <row r="23" spans="1:6">
      <c r="A23" s="3" t="s">
        <v>93</v>
      </c>
      <c r="B23" s="4" t="n">
        <v>-17477</v>
      </c>
      <c r="C23" s="4" t="n">
        <v>-17420</v>
      </c>
      <c r="D23" s="4" t="n">
        <v>-35219</v>
      </c>
      <c r="E23" s="4" t="n">
        <v>-35371</v>
      </c>
    </row>
    <row r="24" spans="1:6">
      <c r="A24" s="3" t="s">
        <v>94</v>
      </c>
      <c r="B24" s="4" t="n">
        <v>-42</v>
      </c>
      <c r="C24" s="4" t="n">
        <v>0</v>
      </c>
      <c r="D24" s="4" t="n">
        <v>-289</v>
      </c>
      <c r="E24" s="4" t="n">
        <v>0</v>
      </c>
    </row>
    <row r="25" spans="1:6">
      <c r="A25" s="3" t="s">
        <v>95</v>
      </c>
      <c r="B25" s="4" t="n">
        <v>33915</v>
      </c>
      <c r="C25" s="4" t="n">
        <v>26772</v>
      </c>
      <c r="D25" s="4" t="n">
        <v>52592</v>
      </c>
      <c r="E25" s="4" t="n">
        <v>42935</v>
      </c>
    </row>
    <row r="26" spans="1:6">
      <c r="A26" s="3" t="s">
        <v>96</v>
      </c>
      <c r="B26" s="4" t="n">
        <v>-2556</v>
      </c>
      <c r="C26" s="4" t="n">
        <v>-2132</v>
      </c>
      <c r="D26" s="4" t="n">
        <v>-2088</v>
      </c>
      <c r="E26" s="4" t="n">
        <v>-1590</v>
      </c>
    </row>
    <row r="27" spans="1:6">
      <c r="A27" s="3" t="s">
        <v>97</v>
      </c>
      <c r="B27" s="4" t="n">
        <v>31359</v>
      </c>
      <c r="C27" s="4" t="n">
        <v>24640</v>
      </c>
      <c r="D27" s="4" t="n">
        <v>50504</v>
      </c>
      <c r="E27" s="4" t="n">
        <v>41345</v>
      </c>
    </row>
    <row r="28" spans="1:6">
      <c r="A28" s="3" t="s">
        <v>664</v>
      </c>
      <c r="B28" s="4" t="n">
        <v>3831201</v>
      </c>
      <c r="C28" s="4" t="n">
        <v>3301654</v>
      </c>
      <c r="D28" s="4" t="n">
        <v>3831201</v>
      </c>
      <c r="E28" s="4" t="n">
        <v>3301654</v>
      </c>
      <c r="F28" s="7" t="n">
        <v>3890953</v>
      </c>
    </row>
    <row r="29" spans="1:6">
      <c r="A29" s="3" t="s">
        <v>665</v>
      </c>
      <c r="B29" s="4" t="n">
        <v>61324</v>
      </c>
      <c r="C29" s="4" t="n">
        <v>63813</v>
      </c>
      <c r="D29" s="4" t="n">
        <v>109384</v>
      </c>
      <c r="E29" s="4" t="n">
        <v>87271</v>
      </c>
    </row>
    <row r="30" spans="1:6">
      <c r="A30" s="3" t="s">
        <v>666</v>
      </c>
    </row>
    <row r="31" spans="1:6">
      <c r="A31" s="6" t="s">
        <v>75</v>
      </c>
    </row>
    <row r="32" spans="1:6">
      <c r="A32" s="3" t="s">
        <v>76</v>
      </c>
      <c r="B32" s="4" t="n">
        <v>0</v>
      </c>
      <c r="C32" s="4" t="n">
        <v>0</v>
      </c>
      <c r="D32" s="4" t="n">
        <v>0</v>
      </c>
      <c r="E32" s="4" t="n">
        <v>0</v>
      </c>
    </row>
    <row r="33" spans="1:6">
      <c r="A33" s="3" t="s">
        <v>662</v>
      </c>
      <c r="B33" s="4" t="n">
        <v>-20675</v>
      </c>
      <c r="C33" s="4" t="n">
        <v>-18488</v>
      </c>
      <c r="D33" s="4" t="n">
        <v>-34053</v>
      </c>
      <c r="E33" s="4" t="n">
        <v>-32206</v>
      </c>
    </row>
    <row r="34" spans="1:6">
      <c r="A34" s="3" t="s">
        <v>77</v>
      </c>
      <c r="B34" s="4" t="n">
        <v>0</v>
      </c>
      <c r="C34" s="4" t="n">
        <v>0</v>
      </c>
      <c r="D34" s="4" t="n">
        <v>0</v>
      </c>
      <c r="E34" s="4" t="n">
        <v>0</v>
      </c>
    </row>
    <row r="35" spans="1:6">
      <c r="A35" s="3" t="s">
        <v>78</v>
      </c>
      <c r="B35" s="4" t="n">
        <v>0</v>
      </c>
      <c r="C35" s="4" t="n">
        <v>0</v>
      </c>
      <c r="D35" s="4" t="n">
        <v>0</v>
      </c>
      <c r="E35" s="4" t="n">
        <v>0</v>
      </c>
    </row>
    <row r="36" spans="1:6">
      <c r="A36" s="3" t="s">
        <v>79</v>
      </c>
      <c r="B36" s="4" t="n">
        <v>0</v>
      </c>
      <c r="C36" s="4" t="n">
        <v>0</v>
      </c>
      <c r="D36" s="4" t="n">
        <v>0</v>
      </c>
      <c r="E36" s="4" t="n">
        <v>0</v>
      </c>
    </row>
    <row r="37" spans="1:6">
      <c r="A37" s="3" t="s">
        <v>80</v>
      </c>
      <c r="B37" s="4" t="n">
        <v>0</v>
      </c>
      <c r="C37" s="4" t="n">
        <v>0</v>
      </c>
      <c r="D37" s="4" t="n">
        <v>0</v>
      </c>
      <c r="E37" s="4" t="n">
        <v>0</v>
      </c>
    </row>
    <row r="38" spans="1:6">
      <c r="A38" s="3" t="s">
        <v>81</v>
      </c>
      <c r="B38" s="4" t="n">
        <v>-20675</v>
      </c>
      <c r="C38" s="4" t="n">
        <v>-18488</v>
      </c>
      <c r="D38" s="4" t="n">
        <v>-34053</v>
      </c>
      <c r="E38" s="4" t="n">
        <v>-32206</v>
      </c>
    </row>
    <row r="39" spans="1:6">
      <c r="A39" s="6" t="s">
        <v>82</v>
      </c>
    </row>
    <row r="40" spans="1:6">
      <c r="A40" s="3" t="s">
        <v>83</v>
      </c>
      <c r="B40" s="4" t="n">
        <v>0</v>
      </c>
      <c r="C40" s="4" t="n">
        <v>0</v>
      </c>
      <c r="D40" s="4" t="n">
        <v>0</v>
      </c>
      <c r="E40" s="4" t="n">
        <v>0</v>
      </c>
    </row>
    <row r="41" spans="1:6">
      <c r="A41" s="3" t="s">
        <v>663</v>
      </c>
      <c r="B41" s="4" t="n">
        <v>-20675</v>
      </c>
      <c r="C41" s="4" t="n">
        <v>-18488</v>
      </c>
      <c r="D41" s="4" t="n">
        <v>-34053</v>
      </c>
      <c r="E41" s="4" t="n">
        <v>-32206</v>
      </c>
    </row>
    <row r="42" spans="1:6">
      <c r="A42" s="3" t="s">
        <v>84</v>
      </c>
      <c r="B42" s="4" t="n">
        <v>0</v>
      </c>
      <c r="C42" s="4" t="n">
        <v>0</v>
      </c>
      <c r="D42" s="4" t="n">
        <v>0</v>
      </c>
      <c r="E42" s="4" t="n">
        <v>0</v>
      </c>
    </row>
    <row r="43" spans="1:6">
      <c r="A43" s="3" t="s">
        <v>85</v>
      </c>
      <c r="B43" s="4" t="n">
        <v>0</v>
      </c>
      <c r="C43" s="4" t="n">
        <v>0</v>
      </c>
      <c r="D43" s="4" t="n">
        <v>0</v>
      </c>
      <c r="E43" s="4" t="n">
        <v>0</v>
      </c>
    </row>
    <row r="44" spans="1:6">
      <c r="A44" s="3" t="s">
        <v>86</v>
      </c>
      <c r="B44" s="4" t="n">
        <v>0</v>
      </c>
      <c r="C44" s="4" t="n">
        <v>0</v>
      </c>
      <c r="D44" s="4" t="n">
        <v>0</v>
      </c>
      <c r="E44" s="4" t="n">
        <v>0</v>
      </c>
    </row>
    <row r="45" spans="1:6">
      <c r="A45" s="3" t="s">
        <v>87</v>
      </c>
      <c r="B45" s="4" t="n">
        <v>0</v>
      </c>
      <c r="C45" s="4" t="n">
        <v>0</v>
      </c>
      <c r="D45" s="4" t="n">
        <v>0</v>
      </c>
      <c r="E45" s="4" t="n">
        <v>0</v>
      </c>
    </row>
    <row r="46" spans="1:6">
      <c r="A46" s="3" t="s">
        <v>88</v>
      </c>
      <c r="C46" s="4" t="n">
        <v>0</v>
      </c>
      <c r="D46" s="4" t="n">
        <v>0</v>
      </c>
      <c r="E46" s="4" t="n">
        <v>0</v>
      </c>
    </row>
    <row r="47" spans="1:6">
      <c r="A47" s="3" t="s">
        <v>89</v>
      </c>
      <c r="B47" s="4" t="n">
        <v>0</v>
      </c>
      <c r="C47" s="4" t="n">
        <v>0</v>
      </c>
      <c r="D47" s="4" t="n">
        <v>0</v>
      </c>
      <c r="E47" s="4" t="n">
        <v>0</v>
      </c>
    </row>
    <row r="48" spans="1:6">
      <c r="A48" s="3" t="s">
        <v>90</v>
      </c>
      <c r="B48" s="4" t="n">
        <v>-20675</v>
      </c>
      <c r="C48" s="4" t="n">
        <v>-18488</v>
      </c>
      <c r="D48" s="4" t="n">
        <v>-34053</v>
      </c>
      <c r="E48" s="4" t="n">
        <v>-32206</v>
      </c>
    </row>
    <row r="49" spans="1:6">
      <c r="A49" s="3" t="s">
        <v>91</v>
      </c>
      <c r="B49" s="4" t="n">
        <v>0</v>
      </c>
      <c r="C49" s="4" t="n">
        <v>0</v>
      </c>
      <c r="D49" s="4" t="n">
        <v>0</v>
      </c>
      <c r="E49" s="4" t="n">
        <v>0</v>
      </c>
    </row>
    <row r="50" spans="1:6">
      <c r="A50" s="6" t="s">
        <v>92</v>
      </c>
    </row>
    <row r="51" spans="1:6">
      <c r="A51" s="3" t="s">
        <v>93</v>
      </c>
      <c r="B51" s="4" t="n">
        <v>0</v>
      </c>
      <c r="C51" s="4" t="n">
        <v>0</v>
      </c>
      <c r="D51" s="4" t="n">
        <v>0</v>
      </c>
      <c r="E51" s="4" t="n">
        <v>0</v>
      </c>
    </row>
    <row r="52" spans="1:6">
      <c r="A52" s="3" t="s">
        <v>94</v>
      </c>
      <c r="B52" s="4" t="n">
        <v>0</v>
      </c>
      <c r="D52" s="4" t="n">
        <v>0</v>
      </c>
    </row>
    <row r="53" spans="1:6">
      <c r="A53" s="3" t="s">
        <v>95</v>
      </c>
      <c r="B53" s="4" t="n">
        <v>0</v>
      </c>
      <c r="C53" s="4" t="n">
        <v>0</v>
      </c>
      <c r="D53" s="4" t="n">
        <v>0</v>
      </c>
      <c r="E53" s="4" t="n">
        <v>0</v>
      </c>
    </row>
    <row r="54" spans="1:6">
      <c r="A54" s="3" t="s">
        <v>96</v>
      </c>
      <c r="B54" s="4" t="n">
        <v>0</v>
      </c>
      <c r="C54" s="4" t="n">
        <v>0</v>
      </c>
      <c r="D54" s="4" t="n">
        <v>0</v>
      </c>
      <c r="E54" s="4" t="n">
        <v>0</v>
      </c>
    </row>
    <row r="55" spans="1:6">
      <c r="A55" s="3" t="s">
        <v>97</v>
      </c>
      <c r="B55" s="4" t="n">
        <v>0</v>
      </c>
      <c r="C55" s="4" t="n">
        <v>0</v>
      </c>
      <c r="D55" s="4" t="n">
        <v>0</v>
      </c>
      <c r="E55" s="4" t="n">
        <v>0</v>
      </c>
    </row>
    <row r="56" spans="1:6">
      <c r="A56" s="3" t="s">
        <v>664</v>
      </c>
      <c r="B56" s="4" t="n">
        <v>0</v>
      </c>
      <c r="C56" s="4" t="n">
        <v>0</v>
      </c>
      <c r="D56" s="4" t="n">
        <v>0</v>
      </c>
      <c r="E56" s="4" t="n">
        <v>0</v>
      </c>
    </row>
    <row r="57" spans="1:6">
      <c r="A57" s="3" t="s">
        <v>665</v>
      </c>
      <c r="B57" s="4" t="n">
        <v>0</v>
      </c>
      <c r="C57" s="4" t="n">
        <v>0</v>
      </c>
      <c r="D57" s="4" t="n">
        <v>0</v>
      </c>
      <c r="E57" s="4" t="n">
        <v>0</v>
      </c>
    </row>
    <row r="58" spans="1:6">
      <c r="A58" s="3" t="s">
        <v>667</v>
      </c>
    </row>
    <row r="59" spans="1:6">
      <c r="A59" s="6" t="s">
        <v>75</v>
      </c>
    </row>
    <row r="60" spans="1:6">
      <c r="A60" s="3" t="s">
        <v>76</v>
      </c>
      <c r="B60" s="4" t="n">
        <v>120844</v>
      </c>
      <c r="C60" s="4" t="n">
        <v>112613</v>
      </c>
      <c r="D60" s="4" t="n">
        <v>237957</v>
      </c>
      <c r="E60" s="4" t="n">
        <v>227521</v>
      </c>
    </row>
    <row r="61" spans="1:6">
      <c r="A61" s="3" t="s">
        <v>662</v>
      </c>
      <c r="B61" s="4" t="n">
        <v>20675</v>
      </c>
      <c r="C61" s="4" t="n">
        <v>18488</v>
      </c>
      <c r="D61" s="4" t="n">
        <v>34053</v>
      </c>
      <c r="E61" s="4" t="n">
        <v>32206</v>
      </c>
    </row>
    <row r="62" spans="1:6">
      <c r="A62" s="3" t="s">
        <v>77</v>
      </c>
      <c r="B62" s="4" t="n">
        <v>17569</v>
      </c>
      <c r="C62" s="4" t="n">
        <v>19054</v>
      </c>
      <c r="D62" s="4" t="n">
        <v>33543</v>
      </c>
      <c r="E62" s="4" t="n">
        <v>37174</v>
      </c>
    </row>
    <row r="63" spans="1:6">
      <c r="A63" s="3" t="s">
        <v>78</v>
      </c>
      <c r="B63" s="4" t="n">
        <v>0</v>
      </c>
      <c r="C63" s="4" t="n">
        <v>0</v>
      </c>
      <c r="D63" s="4" t="n">
        <v>0</v>
      </c>
      <c r="E63" s="4" t="n">
        <v>0</v>
      </c>
    </row>
    <row r="64" spans="1:6">
      <c r="A64" s="3" t="s">
        <v>79</v>
      </c>
      <c r="B64" s="4" t="n">
        <v>392</v>
      </c>
      <c r="C64" s="4" t="n">
        <v>423</v>
      </c>
      <c r="D64" s="4" t="n">
        <v>743</v>
      </c>
      <c r="E64" s="4" t="n">
        <v>968</v>
      </c>
    </row>
    <row r="65" spans="1:6">
      <c r="A65" s="3" t="s">
        <v>80</v>
      </c>
      <c r="B65" s="4" t="n">
        <v>4353</v>
      </c>
      <c r="C65" s="4" t="n">
        <v>1882</v>
      </c>
      <c r="D65" s="4" t="n">
        <v>14929</v>
      </c>
      <c r="E65" s="4" t="n">
        <v>4202</v>
      </c>
    </row>
    <row r="66" spans="1:6">
      <c r="A66" s="3" t="s">
        <v>81</v>
      </c>
      <c r="B66" s="4" t="n">
        <v>163833</v>
      </c>
      <c r="C66" s="4" t="n">
        <v>152460</v>
      </c>
      <c r="D66" s="4" t="n">
        <v>321225</v>
      </c>
      <c r="E66" s="4" t="n">
        <v>302071</v>
      </c>
    </row>
    <row r="67" spans="1:6">
      <c r="A67" s="6" t="s">
        <v>82</v>
      </c>
    </row>
    <row r="68" spans="1:6">
      <c r="A68" s="3" t="s">
        <v>83</v>
      </c>
      <c r="B68" s="4" t="n">
        <v>38529</v>
      </c>
      <c r="C68" s="4" t="n">
        <v>37386</v>
      </c>
      <c r="D68" s="4" t="n">
        <v>80739</v>
      </c>
      <c r="E68" s="4" t="n">
        <v>76490</v>
      </c>
    </row>
    <row r="69" spans="1:6">
      <c r="A69" s="3" t="s">
        <v>663</v>
      </c>
      <c r="B69" s="4" t="n">
        <v>0</v>
      </c>
      <c r="C69" s="4" t="n">
        <v>0</v>
      </c>
      <c r="D69" s="4" t="n">
        <v>0</v>
      </c>
      <c r="E69" s="4" t="n">
        <v>0</v>
      </c>
    </row>
    <row r="70" spans="1:6">
      <c r="A70" s="3" t="s">
        <v>84</v>
      </c>
      <c r="B70" s="4" t="n">
        <v>2332</v>
      </c>
      <c r="C70" s="4" t="n">
        <v>2330</v>
      </c>
      <c r="D70" s="4" t="n">
        <v>4663</v>
      </c>
      <c r="E70" s="4" t="n">
        <v>4663</v>
      </c>
    </row>
    <row r="71" spans="1:6">
      <c r="A71" s="3" t="s">
        <v>85</v>
      </c>
      <c r="B71" s="4" t="n">
        <v>12579</v>
      </c>
      <c r="C71" s="4" t="n">
        <v>12907</v>
      </c>
      <c r="D71" s="4" t="n">
        <v>23667</v>
      </c>
      <c r="E71" s="4" t="n">
        <v>23825</v>
      </c>
    </row>
    <row r="72" spans="1:6">
      <c r="A72" s="3" t="s">
        <v>86</v>
      </c>
      <c r="B72" s="4" t="n">
        <v>0</v>
      </c>
      <c r="C72" s="4" t="n">
        <v>0</v>
      </c>
      <c r="D72" s="4" t="n">
        <v>0</v>
      </c>
      <c r="E72" s="4" t="n">
        <v>0</v>
      </c>
    </row>
    <row r="73" spans="1:6">
      <c r="A73" s="3" t="s">
        <v>87</v>
      </c>
      <c r="B73" s="4" t="n">
        <v>24542</v>
      </c>
      <c r="C73" s="4" t="n">
        <v>23557</v>
      </c>
      <c r="D73" s="4" t="n">
        <v>49100</v>
      </c>
      <c r="E73" s="4" t="n">
        <v>47082</v>
      </c>
    </row>
    <row r="74" spans="1:6">
      <c r="A74" s="3" t="s">
        <v>88</v>
      </c>
      <c r="C74" s="4" t="n">
        <v>0</v>
      </c>
      <c r="D74" s="4" t="n">
        <v>0</v>
      </c>
      <c r="E74" s="4" t="n">
        <v>98</v>
      </c>
    </row>
    <row r="75" spans="1:6">
      <c r="A75" s="3" t="s">
        <v>89</v>
      </c>
      <c r="B75" s="4" t="n">
        <v>40458</v>
      </c>
      <c r="C75" s="4" t="n">
        <v>38451</v>
      </c>
      <c r="D75" s="4" t="n">
        <v>81291</v>
      </c>
      <c r="E75" s="4" t="n">
        <v>77581</v>
      </c>
    </row>
    <row r="76" spans="1:6">
      <c r="A76" s="3" t="s">
        <v>90</v>
      </c>
      <c r="B76" s="4" t="n">
        <v>118440</v>
      </c>
      <c r="C76" s="4" t="n">
        <v>114631</v>
      </c>
      <c r="D76" s="4" t="n">
        <v>239460</v>
      </c>
      <c r="E76" s="4" t="n">
        <v>229739</v>
      </c>
    </row>
    <row r="77" spans="1:6">
      <c r="A77" s="3" t="s">
        <v>91</v>
      </c>
      <c r="B77" s="4" t="n">
        <v>45393</v>
      </c>
      <c r="C77" s="4" t="n">
        <v>37829</v>
      </c>
      <c r="D77" s="4" t="n">
        <v>81765</v>
      </c>
      <c r="E77" s="4" t="n">
        <v>72332</v>
      </c>
    </row>
    <row r="78" spans="1:6">
      <c r="A78" s="6" t="s">
        <v>92</v>
      </c>
    </row>
    <row r="79" spans="1:6">
      <c r="A79" s="3" t="s">
        <v>93</v>
      </c>
      <c r="B79" s="4" t="n">
        <v>-17477</v>
      </c>
      <c r="C79" s="4" t="n">
        <v>-17420</v>
      </c>
      <c r="D79" s="4" t="n">
        <v>-35219</v>
      </c>
      <c r="E79" s="4" t="n">
        <v>-35371</v>
      </c>
    </row>
    <row r="80" spans="1:6">
      <c r="A80" s="3" t="s">
        <v>94</v>
      </c>
      <c r="B80" s="4" t="n">
        <v>-42</v>
      </c>
      <c r="D80" s="4" t="n">
        <v>-289</v>
      </c>
    </row>
    <row r="81" spans="1:6">
      <c r="A81" s="3" t="s">
        <v>95</v>
      </c>
      <c r="B81" s="4" t="n">
        <v>27874</v>
      </c>
      <c r="C81" s="4" t="n">
        <v>20409</v>
      </c>
      <c r="D81" s="4" t="n">
        <v>46257</v>
      </c>
      <c r="E81" s="4" t="n">
        <v>36961</v>
      </c>
    </row>
    <row r="82" spans="1:6">
      <c r="A82" s="3" t="s">
        <v>96</v>
      </c>
      <c r="B82" s="4" t="n">
        <v>-413</v>
      </c>
      <c r="C82" s="4" t="n">
        <v>-281</v>
      </c>
      <c r="D82" s="4" t="n">
        <v>-696</v>
      </c>
      <c r="E82" s="4" t="n">
        <v>-686</v>
      </c>
    </row>
    <row r="83" spans="1:6">
      <c r="A83" s="3" t="s">
        <v>97</v>
      </c>
      <c r="B83" s="4" t="n">
        <v>27461</v>
      </c>
      <c r="C83" s="4" t="n">
        <v>20128</v>
      </c>
      <c r="D83" s="4" t="n">
        <v>45561</v>
      </c>
      <c r="E83" s="4" t="n">
        <v>36275</v>
      </c>
    </row>
    <row r="84" spans="1:6">
      <c r="A84" s="3" t="s">
        <v>664</v>
      </c>
      <c r="B84" s="4" t="n">
        <v>3579873</v>
      </c>
      <c r="C84" s="4" t="n">
        <v>3056928</v>
      </c>
      <c r="D84" s="4" t="n">
        <v>3579873</v>
      </c>
      <c r="E84" s="4" t="n">
        <v>3056928</v>
      </c>
    </row>
    <row r="85" spans="1:6">
      <c r="A85" s="3" t="s">
        <v>665</v>
      </c>
      <c r="B85" s="4" t="n">
        <v>54474</v>
      </c>
      <c r="C85" s="4" t="n">
        <v>63766</v>
      </c>
      <c r="D85" s="4" t="n">
        <v>102534</v>
      </c>
      <c r="E85" s="4" t="n">
        <v>87224</v>
      </c>
    </row>
    <row r="86" spans="1:6">
      <c r="A86" s="3" t="s">
        <v>668</v>
      </c>
    </row>
    <row r="87" spans="1:6">
      <c r="A87" s="6" t="s">
        <v>75</v>
      </c>
    </row>
    <row r="88" spans="1:6">
      <c r="A88" s="3" t="s">
        <v>76</v>
      </c>
      <c r="B88" s="4" t="n">
        <v>0</v>
      </c>
      <c r="C88" s="4" t="n">
        <v>0</v>
      </c>
      <c r="D88" s="4" t="n">
        <v>0</v>
      </c>
      <c r="E88" s="4" t="n">
        <v>0</v>
      </c>
    </row>
    <row r="89" spans="1:6">
      <c r="A89" s="3" t="s">
        <v>662</v>
      </c>
      <c r="B89" s="4" t="n">
        <v>0</v>
      </c>
      <c r="C89" s="4" t="n">
        <v>0</v>
      </c>
      <c r="D89" s="4" t="n">
        <v>0</v>
      </c>
      <c r="E89" s="4" t="n">
        <v>0</v>
      </c>
    </row>
    <row r="90" spans="1:6">
      <c r="A90" s="3" t="s">
        <v>77</v>
      </c>
      <c r="B90" s="4" t="n">
        <v>0</v>
      </c>
      <c r="C90" s="4" t="n">
        <v>0</v>
      </c>
      <c r="D90" s="4" t="n">
        <v>0</v>
      </c>
      <c r="E90" s="4" t="n">
        <v>0</v>
      </c>
    </row>
    <row r="91" spans="1:6">
      <c r="A91" s="3" t="s">
        <v>78</v>
      </c>
      <c r="B91" s="4" t="n">
        <v>33966</v>
      </c>
      <c r="C91" s="4" t="n">
        <v>31838</v>
      </c>
      <c r="D91" s="4" t="n">
        <v>54906</v>
      </c>
      <c r="E91" s="4" t="n">
        <v>53019</v>
      </c>
    </row>
    <row r="92" spans="1:6">
      <c r="A92" s="3" t="s">
        <v>79</v>
      </c>
      <c r="B92" s="4" t="n">
        <v>0</v>
      </c>
      <c r="C92" s="4" t="n">
        <v>0</v>
      </c>
      <c r="D92" s="4" t="n">
        <v>0</v>
      </c>
      <c r="E92" s="4" t="n">
        <v>0</v>
      </c>
    </row>
    <row r="93" spans="1:6">
      <c r="A93" s="3" t="s">
        <v>80</v>
      </c>
      <c r="B93" s="4" t="n">
        <v>0</v>
      </c>
      <c r="C93" s="4" t="n">
        <v>5</v>
      </c>
      <c r="D93" s="4" t="n">
        <v>0</v>
      </c>
      <c r="E93" s="4" t="n">
        <v>5</v>
      </c>
    </row>
    <row r="94" spans="1:6">
      <c r="A94" s="3" t="s">
        <v>81</v>
      </c>
      <c r="B94" s="4" t="n">
        <v>33966</v>
      </c>
      <c r="C94" s="4" t="n">
        <v>31843</v>
      </c>
      <c r="D94" s="4" t="n">
        <v>54906</v>
      </c>
      <c r="E94" s="4" t="n">
        <v>53024</v>
      </c>
    </row>
    <row r="95" spans="1:6">
      <c r="A95" s="6" t="s">
        <v>82</v>
      </c>
    </row>
    <row r="96" spans="1:6">
      <c r="A96" s="3" t="s">
        <v>83</v>
      </c>
      <c r="B96" s="4" t="n">
        <v>0</v>
      </c>
      <c r="C96" s="4" t="n">
        <v>0</v>
      </c>
      <c r="D96" s="4" t="n">
        <v>0</v>
      </c>
      <c r="E96" s="4" t="n">
        <v>0</v>
      </c>
    </row>
    <row r="97" spans="1:6">
      <c r="A97" s="3" t="s">
        <v>663</v>
      </c>
      <c r="B97" s="4" t="n">
        <v>20675</v>
      </c>
      <c r="C97" s="4" t="n">
        <v>18488</v>
      </c>
      <c r="D97" s="4" t="n">
        <v>34053</v>
      </c>
      <c r="E97" s="4" t="n">
        <v>32206</v>
      </c>
    </row>
    <row r="98" spans="1:6">
      <c r="A98" s="3" t="s">
        <v>84</v>
      </c>
      <c r="B98" s="4" t="n">
        <v>0</v>
      </c>
      <c r="C98" s="4" t="n">
        <v>0</v>
      </c>
      <c r="D98" s="4" t="n">
        <v>0</v>
      </c>
      <c r="E98" s="4" t="n">
        <v>0</v>
      </c>
    </row>
    <row r="99" spans="1:6">
      <c r="A99" s="3" t="s">
        <v>85</v>
      </c>
      <c r="B99" s="4" t="n">
        <v>0</v>
      </c>
      <c r="C99" s="4" t="n">
        <v>0</v>
      </c>
      <c r="D99" s="4" t="n">
        <v>0</v>
      </c>
      <c r="E99" s="4" t="n">
        <v>0</v>
      </c>
    </row>
    <row r="100" spans="1:6">
      <c r="A100" s="3" t="s">
        <v>86</v>
      </c>
      <c r="B100" s="4" t="n">
        <v>7176</v>
      </c>
      <c r="C100" s="4" t="n">
        <v>6895</v>
      </c>
      <c r="D100" s="4" t="n">
        <v>14431</v>
      </c>
      <c r="E100" s="4" t="n">
        <v>14650</v>
      </c>
    </row>
    <row r="101" spans="1:6">
      <c r="A101" s="3" t="s">
        <v>87</v>
      </c>
      <c r="B101" s="4" t="n">
        <v>0</v>
      </c>
      <c r="C101" s="4" t="n">
        <v>0</v>
      </c>
      <c r="D101" s="4" t="n">
        <v>0</v>
      </c>
      <c r="E101" s="4" t="n">
        <v>0</v>
      </c>
    </row>
    <row r="102" spans="1:6">
      <c r="A102" s="3" t="s">
        <v>88</v>
      </c>
      <c r="C102" s="4" t="n">
        <v>0</v>
      </c>
      <c r="D102" s="4" t="n">
        <v>0</v>
      </c>
      <c r="E102" s="4" t="n">
        <v>0</v>
      </c>
    </row>
    <row r="103" spans="1:6">
      <c r="A103" s="3" t="s">
        <v>89</v>
      </c>
      <c r="B103" s="4" t="n">
        <v>74</v>
      </c>
      <c r="C103" s="4" t="n">
        <v>97</v>
      </c>
      <c r="D103" s="4" t="n">
        <v>87</v>
      </c>
      <c r="E103" s="4" t="n">
        <v>194</v>
      </c>
    </row>
    <row r="104" spans="1:6">
      <c r="A104" s="3" t="s">
        <v>90</v>
      </c>
      <c r="B104" s="4" t="n">
        <v>27925</v>
      </c>
      <c r="C104" s="4" t="n">
        <v>25480</v>
      </c>
      <c r="D104" s="4" t="n">
        <v>48571</v>
      </c>
      <c r="E104" s="4" t="n">
        <v>47050</v>
      </c>
    </row>
    <row r="105" spans="1:6">
      <c r="A105" s="3" t="s">
        <v>91</v>
      </c>
      <c r="B105" s="4" t="n">
        <v>6041</v>
      </c>
      <c r="C105" s="4" t="n">
        <v>6363</v>
      </c>
      <c r="D105" s="4" t="n">
        <v>6335</v>
      </c>
      <c r="E105" s="4" t="n">
        <v>5974</v>
      </c>
    </row>
    <row r="106" spans="1:6">
      <c r="A106" s="6" t="s">
        <v>92</v>
      </c>
    </row>
    <row r="107" spans="1:6">
      <c r="A107" s="3" t="s">
        <v>93</v>
      </c>
      <c r="B107" s="4" t="n">
        <v>0</v>
      </c>
      <c r="C107" s="4" t="n">
        <v>0</v>
      </c>
      <c r="D107" s="4" t="n">
        <v>0</v>
      </c>
      <c r="E107" s="4" t="n">
        <v>0</v>
      </c>
    </row>
    <row r="108" spans="1:6">
      <c r="A108" s="3" t="s">
        <v>94</v>
      </c>
      <c r="B108" s="4" t="n">
        <v>0</v>
      </c>
      <c r="D108" s="4" t="n">
        <v>0</v>
      </c>
    </row>
    <row r="109" spans="1:6">
      <c r="A109" s="3" t="s">
        <v>95</v>
      </c>
      <c r="B109" s="4" t="n">
        <v>6041</v>
      </c>
      <c r="C109" s="4" t="n">
        <v>6363</v>
      </c>
      <c r="D109" s="4" t="n">
        <v>6335</v>
      </c>
      <c r="E109" s="4" t="n">
        <v>5974</v>
      </c>
    </row>
    <row r="110" spans="1:6">
      <c r="A110" s="3" t="s">
        <v>96</v>
      </c>
      <c r="B110" s="4" t="n">
        <v>-2143</v>
      </c>
      <c r="C110" s="4" t="n">
        <v>-1851</v>
      </c>
      <c r="D110" s="4" t="n">
        <v>-1392</v>
      </c>
      <c r="E110" s="4" t="n">
        <v>-904</v>
      </c>
    </row>
    <row r="111" spans="1:6">
      <c r="A111" s="3" t="s">
        <v>97</v>
      </c>
      <c r="B111" s="4" t="n">
        <v>3898</v>
      </c>
      <c r="C111" s="4" t="n">
        <v>4512</v>
      </c>
      <c r="D111" s="4" t="n">
        <v>4943</v>
      </c>
      <c r="E111" s="4" t="n">
        <v>5070</v>
      </c>
    </row>
    <row r="112" spans="1:6">
      <c r="A112" s="3" t="s">
        <v>664</v>
      </c>
      <c r="B112" s="4" t="n">
        <v>251328</v>
      </c>
      <c r="C112" s="4" t="n">
        <v>244726</v>
      </c>
      <c r="D112" s="4" t="n">
        <v>251328</v>
      </c>
      <c r="E112" s="4" t="n">
        <v>244726</v>
      </c>
    </row>
    <row r="113" spans="1:6">
      <c r="A113" s="3" t="s">
        <v>665</v>
      </c>
      <c r="B113" s="7" t="n">
        <v>6850</v>
      </c>
      <c r="C113" s="7" t="n">
        <v>47</v>
      </c>
      <c r="D113" s="7" t="n">
        <v>6850</v>
      </c>
      <c r="E113" s="7" t="n">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v>
      </c>
      <c r="B1" s="2" t="s">
        <v>73</v>
      </c>
      <c r="C1" s="2" t="s">
        <v>1</v>
      </c>
    </row>
    <row r="2" spans="1:3">
      <c r="B2" s="2" t="s">
        <v>2</v>
      </c>
      <c r="C2" s="2" t="s">
        <v>2</v>
      </c>
    </row>
    <row r="3" spans="1:3">
      <c r="A3" s="6" t="s">
        <v>114</v>
      </c>
    </row>
    <row r="4" spans="1:3">
      <c r="A4" s="3" t="s">
        <v>115</v>
      </c>
      <c r="C4" s="7" t="n">
        <v>1982863</v>
      </c>
    </row>
    <row r="5" spans="1:3">
      <c r="A5" s="3" t="s">
        <v>116</v>
      </c>
      <c r="C5" s="4" t="n">
        <v>6967</v>
      </c>
    </row>
    <row r="6" spans="1:3">
      <c r="A6" s="3" t="s">
        <v>117</v>
      </c>
      <c r="C6" s="4" t="n">
        <v>-63408</v>
      </c>
    </row>
    <row r="7" spans="1:3">
      <c r="A7" s="3" t="s">
        <v>97</v>
      </c>
      <c r="B7" s="7" t="n">
        <v>31359</v>
      </c>
      <c r="C7" s="4" t="n">
        <v>50504</v>
      </c>
    </row>
    <row r="8" spans="1:3">
      <c r="A8" s="3" t="s">
        <v>118</v>
      </c>
      <c r="B8" s="4" t="n">
        <v>-14367</v>
      </c>
      <c r="C8" s="4" t="n">
        <v>-12973</v>
      </c>
    </row>
    <row r="9" spans="1:3">
      <c r="A9" s="3" t="s">
        <v>119</v>
      </c>
      <c r="B9" s="7" t="n">
        <v>1963953</v>
      </c>
      <c r="C9" s="7" t="n">
        <v>1963953</v>
      </c>
    </row>
    <row r="10" spans="1:3">
      <c r="A10" s="3" t="s">
        <v>120</v>
      </c>
    </row>
    <row r="11" spans="1:3">
      <c r="A11" s="6" t="s">
        <v>114</v>
      </c>
    </row>
    <row r="12" spans="1:3">
      <c r="A12" s="3" t="s">
        <v>121</v>
      </c>
      <c r="C12" s="4" t="n">
        <v>155841</v>
      </c>
    </row>
    <row r="13" spans="1:3">
      <c r="A13" s="3" t="s">
        <v>115</v>
      </c>
      <c r="C13" s="7" t="n">
        <v>1154136</v>
      </c>
    </row>
    <row r="14" spans="1:3">
      <c r="A14" s="3" t="s">
        <v>122</v>
      </c>
      <c r="C14" s="4" t="n">
        <v>2704</v>
      </c>
    </row>
    <row r="15" spans="1:3">
      <c r="A15" s="3" t="s">
        <v>123</v>
      </c>
      <c r="C15" s="7" t="n">
        <v>9144</v>
      </c>
    </row>
    <row r="16" spans="1:3">
      <c r="A16" s="3" t="s">
        <v>124</v>
      </c>
      <c r="C16" s="4" t="n">
        <v>29</v>
      </c>
    </row>
    <row r="17" spans="1:3">
      <c r="A17" s="3" t="s">
        <v>116</v>
      </c>
      <c r="C17" s="7" t="n">
        <v>294</v>
      </c>
    </row>
    <row r="18" spans="1:3">
      <c r="A18" s="3" t="s">
        <v>117</v>
      </c>
      <c r="C18" s="4" t="n">
        <v>-33118</v>
      </c>
    </row>
    <row r="19" spans="1:3">
      <c r="A19" s="3" t="s">
        <v>97</v>
      </c>
      <c r="C19" s="4" t="n">
        <v>26569</v>
      </c>
    </row>
    <row r="20" spans="1:3">
      <c r="A20" s="3" t="s">
        <v>118</v>
      </c>
      <c r="C20" s="7" t="n">
        <v>-6889</v>
      </c>
    </row>
    <row r="21" spans="1:3">
      <c r="A21" s="3" t="s">
        <v>125</v>
      </c>
      <c r="B21" s="4" t="n">
        <v>158574</v>
      </c>
      <c r="C21" s="4" t="n">
        <v>158574</v>
      </c>
    </row>
    <row r="22" spans="1:3">
      <c r="A22" s="3" t="s">
        <v>119</v>
      </c>
      <c r="B22" s="7" t="n">
        <v>1150136</v>
      </c>
      <c r="C22" s="7" t="n">
        <v>1150136</v>
      </c>
    </row>
    <row r="23" spans="1:3">
      <c r="A23" s="3" t="s">
        <v>126</v>
      </c>
    </row>
    <row r="24" spans="1:3">
      <c r="A24" s="6" t="s">
        <v>114</v>
      </c>
    </row>
    <row r="25" spans="1:3">
      <c r="A25" s="3" t="s">
        <v>121</v>
      </c>
      <c r="C25" s="4" t="n">
        <v>93075</v>
      </c>
    </row>
    <row r="26" spans="1:3">
      <c r="A26" s="3" t="s">
        <v>115</v>
      </c>
      <c r="C26" s="7" t="n">
        <v>793360</v>
      </c>
    </row>
    <row r="27" spans="1:3">
      <c r="A27" s="3" t="s">
        <v>122</v>
      </c>
      <c r="C27" s="4" t="n">
        <v>-969</v>
      </c>
    </row>
    <row r="28" spans="1:3">
      <c r="A28" s="3" t="s">
        <v>123</v>
      </c>
      <c r="C28" s="7" t="n">
        <v>-8235</v>
      </c>
    </row>
    <row r="29" spans="1:3">
      <c r="A29" s="3" t="s">
        <v>124</v>
      </c>
      <c r="C29" s="4" t="n">
        <v>1296</v>
      </c>
    </row>
    <row r="30" spans="1:3">
      <c r="A30" s="3" t="s">
        <v>116</v>
      </c>
      <c r="C30" s="7" t="n">
        <v>6673</v>
      </c>
    </row>
    <row r="31" spans="1:3">
      <c r="A31" s="3" t="s">
        <v>117</v>
      </c>
      <c r="C31" s="4" t="n">
        <v>-19536</v>
      </c>
    </row>
    <row r="32" spans="1:3">
      <c r="A32" s="3" t="s">
        <v>97</v>
      </c>
      <c r="C32" s="4" t="n">
        <v>15161</v>
      </c>
    </row>
    <row r="33" spans="1:3">
      <c r="A33" s="3" t="s">
        <v>118</v>
      </c>
      <c r="C33" s="7" t="n">
        <v>-3931</v>
      </c>
    </row>
    <row r="34" spans="1:3">
      <c r="A34" s="3" t="s">
        <v>125</v>
      </c>
      <c r="B34" s="4" t="n">
        <v>93402</v>
      </c>
      <c r="C34" s="4" t="n">
        <v>93402</v>
      </c>
    </row>
    <row r="35" spans="1:3">
      <c r="A35" s="3" t="s">
        <v>119</v>
      </c>
      <c r="B35" s="7" t="n">
        <v>783492</v>
      </c>
      <c r="C35" s="7" t="n">
        <v>783492</v>
      </c>
    </row>
    <row r="36" spans="1:3">
      <c r="A36" s="3" t="s">
        <v>127</v>
      </c>
    </row>
    <row r="37" spans="1:3">
      <c r="A37" s="6" t="s">
        <v>114</v>
      </c>
    </row>
    <row r="38" spans="1:3">
      <c r="A38" s="3" t="s">
        <v>121</v>
      </c>
      <c r="C38" s="4" t="n">
        <v>35728</v>
      </c>
    </row>
    <row r="39" spans="1:3">
      <c r="A39" s="3" t="s">
        <v>115</v>
      </c>
      <c r="C39" s="7" t="n">
        <v>20091</v>
      </c>
    </row>
    <row r="40" spans="1:3">
      <c r="A40" s="3" t="s">
        <v>122</v>
      </c>
      <c r="C40" s="4" t="n">
        <v>-1164</v>
      </c>
    </row>
    <row r="41" spans="1:3">
      <c r="A41" s="3" t="s">
        <v>123</v>
      </c>
      <c r="C41" s="7" t="n">
        <v>-632</v>
      </c>
    </row>
    <row r="42" spans="1:3">
      <c r="A42" s="3" t="s">
        <v>117</v>
      </c>
      <c r="C42" s="4" t="n">
        <v>-7334</v>
      </c>
    </row>
    <row r="43" spans="1:3">
      <c r="A43" s="3" t="s">
        <v>97</v>
      </c>
      <c r="C43" s="4" t="n">
        <v>5904</v>
      </c>
    </row>
    <row r="44" spans="1:3">
      <c r="A44" s="3" t="s">
        <v>118</v>
      </c>
      <c r="C44" s="7" t="n">
        <v>-1531</v>
      </c>
    </row>
    <row r="45" spans="1:3">
      <c r="A45" s="3" t="s">
        <v>125</v>
      </c>
      <c r="B45" s="4" t="n">
        <v>34564</v>
      </c>
      <c r="C45" s="4" t="n">
        <v>34564</v>
      </c>
    </row>
    <row r="46" spans="1:3">
      <c r="A46" s="3" t="s">
        <v>119</v>
      </c>
      <c r="B46" s="7" t="n">
        <v>16498</v>
      </c>
      <c r="C46" s="7" t="n">
        <v>16498</v>
      </c>
    </row>
    <row r="47" spans="1:3">
      <c r="A47" s="3" t="s">
        <v>128</v>
      </c>
    </row>
    <row r="48" spans="1:3">
      <c r="A48" s="6" t="s">
        <v>114</v>
      </c>
    </row>
    <row r="49" spans="1:3">
      <c r="A49" s="3" t="s">
        <v>121</v>
      </c>
      <c r="C49" s="4" t="n">
        <v>9701</v>
      </c>
    </row>
    <row r="50" spans="1:3">
      <c r="A50" s="3" t="s">
        <v>115</v>
      </c>
      <c r="C50" s="7" t="n">
        <v>4880</v>
      </c>
    </row>
    <row r="51" spans="1:3">
      <c r="A51" s="3" t="s">
        <v>122</v>
      </c>
      <c r="C51" s="4" t="n">
        <v>-368</v>
      </c>
    </row>
    <row r="52" spans="1:3">
      <c r="A52" s="3" t="s">
        <v>123</v>
      </c>
      <c r="C52" s="7" t="n">
        <v>-179</v>
      </c>
    </row>
    <row r="53" spans="1:3">
      <c r="A53" s="3" t="s">
        <v>117</v>
      </c>
      <c r="C53" s="4" t="n">
        <v>-1984</v>
      </c>
    </row>
    <row r="54" spans="1:3">
      <c r="A54" s="3" t="s">
        <v>97</v>
      </c>
      <c r="C54" s="4" t="n">
        <v>1601</v>
      </c>
    </row>
    <row r="55" spans="1:3">
      <c r="A55" s="3" t="s">
        <v>118</v>
      </c>
      <c r="C55" s="7" t="n">
        <v>-415</v>
      </c>
    </row>
    <row r="56" spans="1:3">
      <c r="A56" s="3" t="s">
        <v>125</v>
      </c>
      <c r="B56" s="4" t="n">
        <v>9333</v>
      </c>
      <c r="C56" s="4" t="n">
        <v>9333</v>
      </c>
    </row>
    <row r="57" spans="1:3">
      <c r="A57" s="3" t="s">
        <v>119</v>
      </c>
      <c r="B57" s="7" t="n">
        <v>3903</v>
      </c>
      <c r="C57" s="7" t="n">
        <v>3903</v>
      </c>
    </row>
    <row r="58" spans="1:3">
      <c r="A58" s="3" t="s">
        <v>129</v>
      </c>
    </row>
    <row r="59" spans="1:3">
      <c r="A59" s="6" t="s">
        <v>114</v>
      </c>
    </row>
    <row r="60" spans="1:3">
      <c r="A60" s="3" t="s">
        <v>121</v>
      </c>
      <c r="C60" s="4" t="n">
        <v>4747</v>
      </c>
    </row>
    <row r="61" spans="1:3">
      <c r="A61" s="3" t="s">
        <v>115</v>
      </c>
      <c r="C61" s="7" t="n">
        <v>2392</v>
      </c>
    </row>
    <row r="62" spans="1:3">
      <c r="A62" s="3" t="s">
        <v>122</v>
      </c>
      <c r="C62" s="4" t="n">
        <v>-203</v>
      </c>
    </row>
    <row r="63" spans="1:3">
      <c r="A63" s="3" t="s">
        <v>123</v>
      </c>
      <c r="C63" s="7" t="n">
        <v>-98</v>
      </c>
    </row>
    <row r="64" spans="1:3">
      <c r="A64" s="3" t="s">
        <v>117</v>
      </c>
      <c r="C64" s="4" t="n">
        <v>-968</v>
      </c>
    </row>
    <row r="65" spans="1:3">
      <c r="A65" s="3" t="s">
        <v>97</v>
      </c>
      <c r="C65" s="4" t="n">
        <v>801</v>
      </c>
    </row>
    <row r="66" spans="1:3">
      <c r="A66" s="3" t="s">
        <v>118</v>
      </c>
      <c r="C66" s="7" t="n">
        <v>-207</v>
      </c>
    </row>
    <row r="67" spans="1:3">
      <c r="A67" s="3" t="s">
        <v>125</v>
      </c>
      <c r="B67" s="4" t="n">
        <v>4544</v>
      </c>
      <c r="C67" s="4" t="n">
        <v>4544</v>
      </c>
    </row>
    <row r="68" spans="1:3">
      <c r="A68" s="3" t="s">
        <v>119</v>
      </c>
      <c r="B68" s="7" t="n">
        <v>1920</v>
      </c>
      <c r="C68" s="7" t="n">
        <v>1920</v>
      </c>
    </row>
    <row r="69" spans="1:3">
      <c r="A69" s="3" t="s">
        <v>130</v>
      </c>
    </row>
    <row r="70" spans="1:3">
      <c r="A70" s="6" t="s">
        <v>114</v>
      </c>
    </row>
    <row r="71" spans="1:3">
      <c r="A71" s="3" t="s">
        <v>121</v>
      </c>
      <c r="C71" s="4" t="n">
        <v>1560</v>
      </c>
    </row>
    <row r="72" spans="1:3">
      <c r="A72" s="3" t="s">
        <v>115</v>
      </c>
      <c r="C72" s="7" t="n">
        <v>8004</v>
      </c>
    </row>
    <row r="73" spans="1:3">
      <c r="A73" s="3" t="s">
        <v>117</v>
      </c>
      <c r="C73" s="4" t="n">
        <v>-468</v>
      </c>
    </row>
    <row r="74" spans="1:3">
      <c r="A74" s="3" t="s">
        <v>97</v>
      </c>
      <c r="C74" s="7" t="n">
        <v>468</v>
      </c>
    </row>
    <row r="75" spans="1:3">
      <c r="A75" s="3" t="s">
        <v>125</v>
      </c>
      <c r="B75" s="4" t="n">
        <v>1560</v>
      </c>
      <c r="C75" s="4" t="n">
        <v>1560</v>
      </c>
    </row>
    <row r="76" spans="1:3">
      <c r="A76" s="3" t="s">
        <v>119</v>
      </c>
      <c r="B76" s="7" t="n">
        <v>8004</v>
      </c>
      <c r="C76" s="7" t="n">
        <v>80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6" t="s">
        <v>132</v>
      </c>
    </row>
    <row r="4" spans="1:3">
      <c r="A4" s="3" t="s">
        <v>97</v>
      </c>
      <c r="B4" s="7" t="n">
        <v>50504</v>
      </c>
      <c r="C4" s="7" t="n">
        <v>41345</v>
      </c>
    </row>
    <row r="5" spans="1:3">
      <c r="A5" s="6" t="s">
        <v>133</v>
      </c>
    </row>
    <row r="6" spans="1:3">
      <c r="A6" s="3" t="s">
        <v>89</v>
      </c>
      <c r="B6" s="4" t="n">
        <v>81378</v>
      </c>
      <c r="C6" s="4" t="n">
        <v>77775</v>
      </c>
    </row>
    <row r="7" spans="1:3">
      <c r="A7" s="3" t="s">
        <v>134</v>
      </c>
      <c r="B7" s="4" t="n">
        <v>487</v>
      </c>
      <c r="C7" s="4" t="n">
        <v>293</v>
      </c>
    </row>
    <row r="8" spans="1:3">
      <c r="A8" s="3" t="s">
        <v>135</v>
      </c>
      <c r="B8" s="4" t="n">
        <v>-2548</v>
      </c>
      <c r="C8" s="4" t="n">
        <v>-5075</v>
      </c>
    </row>
    <row r="9" spans="1:3">
      <c r="A9" s="3" t="s">
        <v>136</v>
      </c>
      <c r="B9" s="4" t="n">
        <v>3916</v>
      </c>
      <c r="C9" s="4" t="n">
        <v>3916</v>
      </c>
    </row>
    <row r="10" spans="1:3">
      <c r="A10" s="3" t="s">
        <v>137</v>
      </c>
      <c r="B10" s="4" t="n">
        <v>-13396</v>
      </c>
      <c r="C10" s="4" t="n">
        <v>-11876</v>
      </c>
    </row>
    <row r="11" spans="1:3">
      <c r="A11" s="3" t="s">
        <v>138</v>
      </c>
      <c r="B11" s="4" t="n">
        <v>6967</v>
      </c>
      <c r="C11" s="4" t="n">
        <v>4646</v>
      </c>
    </row>
    <row r="12" spans="1:3">
      <c r="A12" s="3" t="s">
        <v>139</v>
      </c>
      <c r="B12" s="4" t="n">
        <v>-6003</v>
      </c>
      <c r="C12" s="4" t="n">
        <v>0</v>
      </c>
    </row>
    <row r="13" spans="1:3">
      <c r="A13" s="6" t="s">
        <v>140</v>
      </c>
    </row>
    <row r="14" spans="1:3">
      <c r="A14" s="3" t="s">
        <v>34</v>
      </c>
      <c r="B14" s="4" t="n">
        <v>-2423</v>
      </c>
      <c r="C14" s="4" t="n">
        <v>337</v>
      </c>
    </row>
    <row r="15" spans="1:3">
      <c r="A15" s="3" t="s">
        <v>141</v>
      </c>
      <c r="B15" s="4" t="n">
        <v>-1452</v>
      </c>
      <c r="C15" s="4" t="n">
        <v>4261</v>
      </c>
    </row>
    <row r="16" spans="1:3">
      <c r="A16" s="3" t="s">
        <v>142</v>
      </c>
      <c r="B16" s="4" t="n">
        <v>-12766</v>
      </c>
      <c r="C16" s="4" t="n">
        <v>-10528</v>
      </c>
    </row>
    <row r="17" spans="1:3">
      <c r="A17" s="3" t="s">
        <v>37</v>
      </c>
      <c r="B17" s="4" t="n">
        <v>-1489</v>
      </c>
      <c r="C17" s="4" t="n">
        <v>2566</v>
      </c>
    </row>
    <row r="18" spans="1:3">
      <c r="A18" s="3" t="s">
        <v>47</v>
      </c>
      <c r="B18" s="4" t="n">
        <v>-10909</v>
      </c>
      <c r="C18" s="4" t="n">
        <v>-7239</v>
      </c>
    </row>
    <row r="19" spans="1:3">
      <c r="A19" s="3" t="s">
        <v>49</v>
      </c>
      <c r="B19" s="4" t="n">
        <v>-4832</v>
      </c>
      <c r="C19" s="4" t="n">
        <v>-8369</v>
      </c>
    </row>
    <row r="20" spans="1:3">
      <c r="A20" s="3" t="s">
        <v>143</v>
      </c>
      <c r="B20" s="4" t="n">
        <v>87434</v>
      </c>
      <c r="C20" s="4" t="n">
        <v>92052</v>
      </c>
    </row>
    <row r="21" spans="1:3">
      <c r="A21" s="6" t="s">
        <v>144</v>
      </c>
    </row>
    <row r="22" spans="1:3">
      <c r="A22" s="3" t="s">
        <v>145</v>
      </c>
      <c r="B22" s="4" t="n">
        <v>-1587</v>
      </c>
      <c r="C22" s="4" t="n">
        <v>5077</v>
      </c>
    </row>
    <row r="23" spans="1:3">
      <c r="A23" s="3" t="s">
        <v>28</v>
      </c>
      <c r="B23" s="4" t="n">
        <v>-27</v>
      </c>
      <c r="C23" s="4" t="n">
        <v>-450</v>
      </c>
    </row>
    <row r="24" spans="1:3">
      <c r="A24" s="3" t="s">
        <v>146</v>
      </c>
      <c r="B24" s="4" t="n">
        <v>-103614</v>
      </c>
      <c r="C24" s="4" t="n">
        <v>-78656</v>
      </c>
    </row>
    <row r="25" spans="1:3">
      <c r="A25" s="3" t="s">
        <v>147</v>
      </c>
      <c r="B25" s="4" t="n">
        <v>-105228</v>
      </c>
      <c r="C25" s="4" t="n">
        <v>-74029</v>
      </c>
    </row>
    <row r="26" spans="1:3">
      <c r="A26" s="6" t="s">
        <v>148</v>
      </c>
    </row>
    <row r="27" spans="1:3">
      <c r="A27" s="3" t="s">
        <v>149</v>
      </c>
      <c r="B27" s="4" t="n">
        <v>315000</v>
      </c>
      <c r="C27" s="4" t="n">
        <v>50000</v>
      </c>
    </row>
    <row r="28" spans="1:3">
      <c r="A28" s="3" t="s">
        <v>150</v>
      </c>
      <c r="B28" s="4" t="n">
        <v>-342703</v>
      </c>
      <c r="C28" s="4" t="n">
        <v>-26215</v>
      </c>
    </row>
    <row r="29" spans="1:3">
      <c r="A29" s="3" t="s">
        <v>151</v>
      </c>
      <c r="B29" s="4" t="n">
        <v>0</v>
      </c>
      <c r="C29" s="4" t="n">
        <v>40000</v>
      </c>
    </row>
    <row r="30" spans="1:3">
      <c r="A30" s="3" t="s">
        <v>152</v>
      </c>
      <c r="B30" s="4" t="n">
        <v>0</v>
      </c>
      <c r="C30" s="4" t="n">
        <v>-40000</v>
      </c>
    </row>
    <row r="31" spans="1:3">
      <c r="A31" s="3" t="s">
        <v>153</v>
      </c>
      <c r="B31" s="4" t="n">
        <v>-4508</v>
      </c>
      <c r="C31" s="4" t="n">
        <v>-1366</v>
      </c>
    </row>
    <row r="32" spans="1:3">
      <c r="A32" s="3" t="s">
        <v>117</v>
      </c>
      <c r="B32" s="4" t="n">
        <v>-63408</v>
      </c>
      <c r="C32" s="4" t="n">
        <v>-51673</v>
      </c>
    </row>
    <row r="33" spans="1:3">
      <c r="A33" s="3" t="s">
        <v>154</v>
      </c>
      <c r="B33" s="4" t="n">
        <v>-95619</v>
      </c>
      <c r="C33" s="4" t="n">
        <v>-29254</v>
      </c>
    </row>
    <row r="34" spans="1:3">
      <c r="A34" s="3" t="s">
        <v>155</v>
      </c>
      <c r="B34" s="4" t="n">
        <v>-113413</v>
      </c>
      <c r="C34" s="4" t="n">
        <v>-11231</v>
      </c>
    </row>
    <row r="35" spans="1:3">
      <c r="A35" s="3" t="s">
        <v>156</v>
      </c>
      <c r="B35" s="4" t="n">
        <v>554371</v>
      </c>
      <c r="C35" s="4" t="n">
        <v>46685</v>
      </c>
    </row>
    <row r="36" spans="1:3">
      <c r="A36" s="3" t="s">
        <v>157</v>
      </c>
      <c r="B36" s="4" t="n">
        <v>440958</v>
      </c>
      <c r="C36" s="4" t="n">
        <v>35454</v>
      </c>
    </row>
    <row r="37" spans="1:3">
      <c r="A37" s="6" t="s">
        <v>158</v>
      </c>
    </row>
    <row r="38" spans="1:3">
      <c r="A38" s="3" t="s">
        <v>159</v>
      </c>
      <c r="B38" s="4" t="n">
        <v>35751</v>
      </c>
      <c r="C38" s="4" t="n">
        <v>34034</v>
      </c>
    </row>
    <row r="39" spans="1:3">
      <c r="A39" s="3" t="s">
        <v>160</v>
      </c>
      <c r="B39" s="4" t="n">
        <v>3014</v>
      </c>
      <c r="C39" s="4" t="n">
        <v>2058</v>
      </c>
    </row>
    <row r="40" spans="1:3">
      <c r="A40" s="6" t="s">
        <v>161</v>
      </c>
    </row>
    <row r="41" spans="1:3">
      <c r="A41" s="3" t="s">
        <v>162</v>
      </c>
      <c r="B41" s="4" t="n">
        <v>72363</v>
      </c>
      <c r="C41" s="4" t="n">
        <v>59504</v>
      </c>
    </row>
    <row r="42" spans="1:3">
      <c r="A42" s="3" t="s">
        <v>163</v>
      </c>
      <c r="B42" s="4" t="n">
        <v>11947</v>
      </c>
      <c r="C42" s="4" t="n">
        <v>30235</v>
      </c>
    </row>
    <row r="43" spans="1:3">
      <c r="A43" s="3" t="s">
        <v>164</v>
      </c>
      <c r="B43" s="7" t="n">
        <v>9134</v>
      </c>
      <c r="C43" s="7" t="n">
        <v>152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30:25Z</dcterms:created>
  <dcterms:modified xmlns:dcterms="http://purl.org/dc/terms/" xmlns:xsi="http://www.w3.org/2001/XMLSchema-instance" xsi:type="dcterms:W3CDTF">2017-08-03T14:30:25Z</dcterms:modified>
</cp:coreProperties>
</file>